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densed Interim Statement of "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Signor Acquisition" sheetId="9" state="visible" r:id="rId9"/>
    <sheet xmlns:r="http://schemas.openxmlformats.org/officeDocument/2006/relationships" name="Specialty Rental Assets, Net" sheetId="10" state="visible" r:id="rId10"/>
    <sheet xmlns:r="http://schemas.openxmlformats.org/officeDocument/2006/relationships" name="Other Property, Plant and Equip"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Notes Due from Affiliates" sheetId="14" state="visible" r:id="rId14"/>
    <sheet xmlns:r="http://schemas.openxmlformats.org/officeDocument/2006/relationships" name="Debt" sheetId="15" state="visible" r:id="rId15"/>
    <sheet xmlns:r="http://schemas.openxmlformats.org/officeDocument/2006/relationships" name="Notes Due to Affiliates"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Business Restructuring" sheetId="19" state="visible" r:id="rId19"/>
    <sheet xmlns:r="http://schemas.openxmlformats.org/officeDocument/2006/relationships" name="Involuntary Conversion"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Loss per Share" sheetId="23" state="visible" r:id="rId23"/>
    <sheet xmlns:r="http://schemas.openxmlformats.org/officeDocument/2006/relationships" name="Stockholders Equity" sheetId="24" state="visible" r:id="rId24"/>
    <sheet xmlns:r="http://schemas.openxmlformats.org/officeDocument/2006/relationships" name="Incentive Plan" sheetId="25" state="visible" r:id="rId25"/>
    <sheet xmlns:r="http://schemas.openxmlformats.org/officeDocument/2006/relationships" name="Retirement plans" sheetId="26" state="visible" r:id="rId26"/>
    <sheet xmlns:r="http://schemas.openxmlformats.org/officeDocument/2006/relationships" name="Business Seg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 (Tables)" sheetId="30" state="visible" r:id="rId30"/>
    <sheet xmlns:r="http://schemas.openxmlformats.org/officeDocument/2006/relationships" name="Signor Acquisition (Tables)" sheetId="31" state="visible" r:id="rId31"/>
    <sheet xmlns:r="http://schemas.openxmlformats.org/officeDocument/2006/relationships" name="Specialty Rental Assets, Net (T" sheetId="32" state="visible" r:id="rId32"/>
    <sheet xmlns:r="http://schemas.openxmlformats.org/officeDocument/2006/relationships" name="Other Property, Plant and Equ_2"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Notes Due to Affiliates (Tables" sheetId="37" state="visible" r:id="rId37"/>
    <sheet xmlns:r="http://schemas.openxmlformats.org/officeDocument/2006/relationships" name="Fair Value (Tables)" sheetId="38" state="visible" r:id="rId38"/>
    <sheet xmlns:r="http://schemas.openxmlformats.org/officeDocument/2006/relationships" name="Business Restructuring (Tables)" sheetId="39" state="visible" r:id="rId39"/>
    <sheet xmlns:r="http://schemas.openxmlformats.org/officeDocument/2006/relationships" name="Loss per Share (Tables)" sheetId="40" state="visible" r:id="rId40"/>
    <sheet xmlns:r="http://schemas.openxmlformats.org/officeDocument/2006/relationships" name="Business Segments (Tables)" sheetId="41" state="visible" r:id="rId41"/>
    <sheet xmlns:r="http://schemas.openxmlformats.org/officeDocument/2006/relationships" name="Summary of Significant Accoun_3" sheetId="42" state="visible" r:id="rId42"/>
    <sheet xmlns:r="http://schemas.openxmlformats.org/officeDocument/2006/relationships" name="Business Combinations (Details)" sheetId="43" state="visible" r:id="rId43"/>
    <sheet xmlns:r="http://schemas.openxmlformats.org/officeDocument/2006/relationships" name="Business Combinations - Bidcos " sheetId="44" state="visible" r:id="rId44"/>
    <sheet xmlns:r="http://schemas.openxmlformats.org/officeDocument/2006/relationships" name="Business Combinations - Platinu" sheetId="45" state="visible" r:id="rId45"/>
    <sheet xmlns:r="http://schemas.openxmlformats.org/officeDocument/2006/relationships" name="Business Combinations - Shares " sheetId="46" state="visible" r:id="rId46"/>
    <sheet xmlns:r="http://schemas.openxmlformats.org/officeDocument/2006/relationships" name="Business Combinations - Other i" sheetId="47" state="visible" r:id="rId47"/>
    <sheet xmlns:r="http://schemas.openxmlformats.org/officeDocument/2006/relationships" name="Business Combination - Earnout " sheetId="48" state="visible" r:id="rId48"/>
    <sheet xmlns:r="http://schemas.openxmlformats.org/officeDocument/2006/relationships" name="Signor Acquisition (Details)" sheetId="49" state="visible" r:id="rId49"/>
    <sheet xmlns:r="http://schemas.openxmlformats.org/officeDocument/2006/relationships" name="Signor Acquisition - Preliminar" sheetId="50" state="visible" r:id="rId50"/>
    <sheet xmlns:r="http://schemas.openxmlformats.org/officeDocument/2006/relationships" name="Signor Acquisition - Other info" sheetId="51" state="visible" r:id="rId51"/>
    <sheet xmlns:r="http://schemas.openxmlformats.org/officeDocument/2006/relationships" name="Signor Acquisition - Pro forma " sheetId="52" state="visible" r:id="rId52"/>
    <sheet xmlns:r="http://schemas.openxmlformats.org/officeDocument/2006/relationships" name="Specialty Rental Assets, Net (D" sheetId="53" state="visible" r:id="rId53"/>
    <sheet xmlns:r="http://schemas.openxmlformats.org/officeDocument/2006/relationships" name="Other Property, Plant and Equ_3"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Accrued Liabilities (Details)" sheetId="58" state="visible" r:id="rId58"/>
    <sheet xmlns:r="http://schemas.openxmlformats.org/officeDocument/2006/relationships" name="Notes Due from Affiliates (Deta" sheetId="59" state="visible" r:id="rId59"/>
    <sheet xmlns:r="http://schemas.openxmlformats.org/officeDocument/2006/relationships" name="Debt (Details)" sheetId="60" state="visible" r:id="rId60"/>
    <sheet xmlns:r="http://schemas.openxmlformats.org/officeDocument/2006/relationships" name="Debt - Capital Lease and Other " sheetId="61" state="visible" r:id="rId61"/>
    <sheet xmlns:r="http://schemas.openxmlformats.org/officeDocument/2006/relationships" name="Debt - ABL Facility (Details)" sheetId="62" state="visible" r:id="rId62"/>
    <sheet xmlns:r="http://schemas.openxmlformats.org/officeDocument/2006/relationships" name="Debt - Carrying Value of Debt O" sheetId="63" state="visible" r:id="rId63"/>
    <sheet xmlns:r="http://schemas.openxmlformats.org/officeDocument/2006/relationships" name="Debt - Interest Expense and Def" sheetId="64" state="visible" r:id="rId64"/>
    <sheet xmlns:r="http://schemas.openxmlformats.org/officeDocument/2006/relationships" name="Debt - Future Maturities (Detai" sheetId="65" state="visible" r:id="rId65"/>
    <sheet xmlns:r="http://schemas.openxmlformats.org/officeDocument/2006/relationships" name="Notes Due to Affiliates (Detail" sheetId="66" state="visible" r:id="rId66"/>
    <sheet xmlns:r="http://schemas.openxmlformats.org/officeDocument/2006/relationships" name="Income Taxes (Details)" sheetId="67" state="visible" r:id="rId67"/>
    <sheet xmlns:r="http://schemas.openxmlformats.org/officeDocument/2006/relationships" name="Fair Value (Details)" sheetId="68" state="visible" r:id="rId68"/>
    <sheet xmlns:r="http://schemas.openxmlformats.org/officeDocument/2006/relationships" name="Business Restructuring (Details" sheetId="69" state="visible" r:id="rId69"/>
    <sheet xmlns:r="http://schemas.openxmlformats.org/officeDocument/2006/relationships" name="Involuntary Conversion (Details" sheetId="70" state="visible" r:id="rId70"/>
    <sheet xmlns:r="http://schemas.openxmlformats.org/officeDocument/2006/relationships" name="Related Parties (Details)" sheetId="71" state="visible" r:id="rId71"/>
    <sheet xmlns:r="http://schemas.openxmlformats.org/officeDocument/2006/relationships" name="Income per share (Details)" sheetId="72" state="visible" r:id="rId72"/>
    <sheet xmlns:r="http://schemas.openxmlformats.org/officeDocument/2006/relationships" name="Stockholders_ Equity (Details)" sheetId="73" state="visible" r:id="rId73"/>
    <sheet xmlns:r="http://schemas.openxmlformats.org/officeDocument/2006/relationships" name="Incentive Plan (Details)" sheetId="74" state="visible" r:id="rId74"/>
    <sheet xmlns:r="http://schemas.openxmlformats.org/officeDocument/2006/relationships" name="Retirement plans (Details)" sheetId="75" state="visible" r:id="rId75"/>
    <sheet xmlns:r="http://schemas.openxmlformats.org/officeDocument/2006/relationships" name="Business Segments (Details)" sheetId="76" state="visible" r:id="rId76"/>
    <sheet xmlns:r="http://schemas.openxmlformats.org/officeDocument/2006/relationships" name="Business Segments - Reconciliat" sheetId="77" state="visible" r:id="rId77"/>
    <sheet xmlns:r="http://schemas.openxmlformats.org/officeDocument/2006/relationships" name="Business Segments - Reconcili_2" sheetId="78" state="visible" r:id="rId78"/>
    <sheet xmlns:r="http://schemas.openxmlformats.org/officeDocument/2006/relationships" name="Business Segments - Unallocated"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688">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arget Hospitality Corp.</t>
  </si>
  <si>
    <t>Entity Central Index Key</t>
  </si>
  <si>
    <t>0001712189</t>
  </si>
  <si>
    <t>Current Fiscal Year End Date</t>
  </si>
  <si>
    <t>--12-31</t>
  </si>
  <si>
    <t>Entity Filer Category</t>
  </si>
  <si>
    <t>Non-accelerated Filer</t>
  </si>
  <si>
    <t>Entity Common Stock, Shares Outstanding</t>
  </si>
  <si>
    <t>Entity Small Business</t>
  </si>
  <si>
    <t>true</t>
  </si>
  <si>
    <t>Entity Emerging Growth Company</t>
  </si>
  <si>
    <t>Entity Ex Transition Period</t>
  </si>
  <si>
    <t>Condensed Balance Sheets - USD ($) $ in Thousands</t>
  </si>
  <si>
    <t>Dec. 31, 2018</t>
  </si>
  <si>
    <t>Current assets:</t>
  </si>
  <si>
    <t>Cash and cash equivalents</t>
  </si>
  <si>
    <t>Accounts receivable, less allowance for doubtful accounts of $35 and $39, respectively</t>
  </si>
  <si>
    <t>Prepaid expenses and other assets</t>
  </si>
  <si>
    <t>Notes due from affiliates</t>
  </si>
  <si>
    <t>Notes due from officers</t>
  </si>
  <si>
    <t>Total current assets</t>
  </si>
  <si>
    <t>Restricted cash</t>
  </si>
  <si>
    <t>Specialty rental assets, net</t>
  </si>
  <si>
    <t>Other property, plant and equipment, net</t>
  </si>
  <si>
    <t>Goodwill</t>
  </si>
  <si>
    <t>Other intangible assets, net</t>
  </si>
  <si>
    <t>Deferred tax asset</t>
  </si>
  <si>
    <t>Deferred financing costs revolver, net</t>
  </si>
  <si>
    <t>Other non-current assets</t>
  </si>
  <si>
    <t>Total assets</t>
  </si>
  <si>
    <t>Current liabilities:</t>
  </si>
  <si>
    <t>Accounts payable</t>
  </si>
  <si>
    <t>Accrued liabilities</t>
  </si>
  <si>
    <t>Deferred revenue and customer deposits</t>
  </si>
  <si>
    <t>Current portion of capital lease and other financing obligations (Note 9)</t>
  </si>
  <si>
    <t>Total current liabilities</t>
  </si>
  <si>
    <t>Other liabilities:</t>
  </si>
  <si>
    <t>Principal amount</t>
  </si>
  <si>
    <t>Less: unamortized original issue discount</t>
  </si>
  <si>
    <t>Less: unamortized term loan deferred financing costs</t>
  </si>
  <si>
    <t>Long-term debt, net</t>
  </si>
  <si>
    <t>Long-term capital lease and other financing obligations</t>
  </si>
  <si>
    <t>Note due to affiliates</t>
  </si>
  <si>
    <t>Asset retirement obligation</t>
  </si>
  <si>
    <t>Other non-current liabilities</t>
  </si>
  <si>
    <t>Total liabilities</t>
  </si>
  <si>
    <t>Commitments and contingencies (Note 15)</t>
  </si>
  <si>
    <t xml:space="preserve"> </t>
  </si>
  <si>
    <t>Shareholders' equity:</t>
  </si>
  <si>
    <t>Common Stock, $0.0001 par, 380,000,000 authorized, 105,232,933 issued and outstanding as of March 31, 2019 and 74,786,327 issued and outstanding as of December 31, 2018.</t>
  </si>
  <si>
    <t>Additional paid-in capital</t>
  </si>
  <si>
    <t>Accumulated other comprehensive loss</t>
  </si>
  <si>
    <t>Accumulated earnings</t>
  </si>
  <si>
    <t>Total shareholders' equity</t>
  </si>
  <si>
    <t>Total liabilities and shareholders' equity</t>
  </si>
  <si>
    <t>2024 Secured Notes</t>
  </si>
  <si>
    <t>New ABL facility</t>
  </si>
  <si>
    <t>Revolving credit facility (Note 9)</t>
  </si>
  <si>
    <t>Condensed Balance Sheets (Parenthetical) - USD ($) $ in Thousands</t>
  </si>
  <si>
    <t>Statement of Financial Position [Abstract]</t>
  </si>
  <si>
    <t>Allowance for doubtful accounts</t>
  </si>
  <si>
    <t>Common stock, par value per share</t>
  </si>
  <si>
    <t>Common stock shares authorized</t>
  </si>
  <si>
    <t>Common stock shares issued</t>
  </si>
  <si>
    <t>Common stock, Number of share outstanding</t>
  </si>
  <si>
    <t>Consolidated Statements of Comprehensive Loss - USD ($) $ in Thousands</t>
  </si>
  <si>
    <t>Mar. 31, 2018</t>
  </si>
  <si>
    <t>Revenues:</t>
  </si>
  <si>
    <t>Revenue</t>
  </si>
  <si>
    <t>Costs:</t>
  </si>
  <si>
    <t>Depreciation of specialty rental assets</t>
  </si>
  <si>
    <t>Gross profit</t>
  </si>
  <si>
    <t>Selling, general and administrative</t>
  </si>
  <si>
    <t>Other Depreciation and Amortization</t>
  </si>
  <si>
    <t>Restructuring costs</t>
  </si>
  <si>
    <t>Other income, net</t>
  </si>
  <si>
    <t>Operating loss</t>
  </si>
  <si>
    <t>Loss on extinguishment of debt</t>
  </si>
  <si>
    <t>Interest expense, net</t>
  </si>
  <si>
    <t>Loss before income tax</t>
  </si>
  <si>
    <t>Income tax benefit</t>
  </si>
  <si>
    <t>Net loss</t>
  </si>
  <si>
    <t>Other comprehensive loss</t>
  </si>
  <si>
    <t>Foreign currency translation</t>
  </si>
  <si>
    <t>Comprehensive loss</t>
  </si>
  <si>
    <t>Two Class Method:</t>
  </si>
  <si>
    <t>Weighted average number of shares outstanding - basic and diluted (in shares)</t>
  </si>
  <si>
    <t>Net loss per share, basic and diluted (in dollars per share)</t>
  </si>
  <si>
    <t>Services</t>
  </si>
  <si>
    <t>Costs</t>
  </si>
  <si>
    <t>Specialty rental</t>
  </si>
  <si>
    <t>Construction fee</t>
  </si>
  <si>
    <t>Consolidated Statements of Changes in Stockholders’ Equity - USD ($) $ in Thousands</t>
  </si>
  <si>
    <t>Previously reportedEquity (deficit)</t>
  </si>
  <si>
    <t>Previously reportedAccumulated Other Comprehensive Loss</t>
  </si>
  <si>
    <t>Previously reportedAccumulated Earnings</t>
  </si>
  <si>
    <t>Previously reported</t>
  </si>
  <si>
    <t>Retroactive application of recapitalizationCommon Stock</t>
  </si>
  <si>
    <t>Retroactive application of recapitalizationAdditional Paid-in Capital</t>
  </si>
  <si>
    <t>Retroactive application of recapitalizationEquity (deficit)</t>
  </si>
  <si>
    <t>Retroactive application of recapitalizationAccumulated Earnings</t>
  </si>
  <si>
    <t>Common Stock</t>
  </si>
  <si>
    <t>Additional Paid-in Capital</t>
  </si>
  <si>
    <t>Accumulated Other Comprehensive Loss</t>
  </si>
  <si>
    <t>Accumulated Earnings</t>
  </si>
  <si>
    <t>Total</t>
  </si>
  <si>
    <t>Beginning Balances (In Shares) at Dec. 31, 2016</t>
  </si>
  <si>
    <t>Recapitalization transaction</t>
  </si>
  <si>
    <t>Recapitalization transaction (in shares)</t>
  </si>
  <si>
    <t>Ending Balances at Dec. 31, 2017</t>
  </si>
  <si>
    <t>Ending Balances (In shares) at Dec. 31, 2017</t>
  </si>
  <si>
    <t>Cumulative translation adjustment</t>
  </si>
  <si>
    <t>Ending Balances at Mar. 31, 2018</t>
  </si>
  <si>
    <t>Ending Balances (In shares) at Mar. 31, 2018</t>
  </si>
  <si>
    <t>Beginning Balances at Dec. 31, 2017</t>
  </si>
  <si>
    <t>Beginning Balances (In Shares) at Dec. 31, 2017</t>
  </si>
  <si>
    <t>Ending Balances at Dec. 31, 2018</t>
  </si>
  <si>
    <t>Ending Balances (In shares) at Dec. 31, 2018</t>
  </si>
  <si>
    <t>Recapitalization transaction - cash paid to Algeco Seller</t>
  </si>
  <si>
    <t>Contribution</t>
  </si>
  <si>
    <t>Ending Balances at Mar. 31, 2019</t>
  </si>
  <si>
    <t>Ending Balances (In shares) at Mar. 31, 2019</t>
  </si>
  <si>
    <t>Condensed Interim Statement of Cash Flows - USD ($) $ in Thousands</t>
  </si>
  <si>
    <t>12 Months Ended</t>
  </si>
  <si>
    <t>Cash flows from operating activities:</t>
  </si>
  <si>
    <t>Adjustments to reconcile net loss to net cash (used in) provided by operating activities:</t>
  </si>
  <si>
    <t>Depreciation</t>
  </si>
  <si>
    <t>Amortization of intangible assets</t>
  </si>
  <si>
    <t>Accretion of asset retirement obligation</t>
  </si>
  <si>
    <t>Amortization of deferred financing costs</t>
  </si>
  <si>
    <t>Amortization of original issue discount</t>
  </si>
  <si>
    <t>Officer loan compensation expense</t>
  </si>
  <si>
    <t>Gain on involuntary conversion</t>
  </si>
  <si>
    <t>Deferred income taxes</t>
  </si>
  <si>
    <t>Provision for loss on receivables, net of recoveries</t>
  </si>
  <si>
    <t>Changes in operating assets and liabilities</t>
  </si>
  <si>
    <t>Accounts receivable</t>
  </si>
  <si>
    <t>Accounts payable and other accrued liabilities</t>
  </si>
  <si>
    <t>Other non-current assets and liabilities</t>
  </si>
  <si>
    <t>Net cash (used in) provided by operating activities</t>
  </si>
  <si>
    <t>Cash flows from investing activities:</t>
  </si>
  <si>
    <t>Purchase of specialty rental assets</t>
  </si>
  <si>
    <t>Purchase of property, plant and equipment</t>
  </si>
  <si>
    <t>Repayments from (advances to) affiliates</t>
  </si>
  <si>
    <t>Receipts of insurance proceeds</t>
  </si>
  <si>
    <t>Net cash used in investing activities</t>
  </si>
  <si>
    <t>Cash flows from financing activities:</t>
  </si>
  <si>
    <t>Proceeds from borrowings on Senior Secured Notes, net of discount</t>
  </si>
  <si>
    <t>Principal payments on finance and capital lease obligations</t>
  </si>
  <si>
    <t>Proceeds from notes with affiliates</t>
  </si>
  <si>
    <t>Payment of Historical ABL facility</t>
  </si>
  <si>
    <t>Proceeds from borrowings on ABL</t>
  </si>
  <si>
    <t>Payment of affiliate amounts</t>
  </si>
  <si>
    <t>Recapitalization</t>
  </si>
  <si>
    <t>Contributions from affiliate</t>
  </si>
  <si>
    <t>Payments of Capital Distribution</t>
  </si>
  <si>
    <t>Less: Deferred financing costs</t>
  </si>
  <si>
    <t>Net cash provided by financing activities</t>
  </si>
  <si>
    <t>Net increase (decrease) in cash and cash equivalents</t>
  </si>
  <si>
    <t>Cash and cash equivalents - beginning of period</t>
  </si>
  <si>
    <t>Cash and cash equivalents - end of period</t>
  </si>
  <si>
    <t>Supplemental disclosure of non-cash financing activities:</t>
  </si>
  <si>
    <t>Non-cash change in accrued capital expenditures</t>
  </si>
  <si>
    <t>Non-cash change in accrued deferred financing cost</t>
  </si>
  <si>
    <t>Non-cash contribution from affiliate - forgiveness of affiliate note</t>
  </si>
  <si>
    <t>Less: non-cash net liabilities assumed from PEAC</t>
  </si>
  <si>
    <t>Non-cash change in specialty rental assets due to effect of exchange rate changes</t>
  </si>
  <si>
    <t>Summary of Significant Accounting Policies</t>
  </si>
  <si>
    <t>Target Hospitality Corp.
Notes to Unaudited Consolidated Financial Statements
(Amounts in Thousands, Unless Stated Otherwise)
1. Summary of Significant Accounting Policies
Organization and Nature of Operations
Target Hospitality Corp. (“Target Hospitality” or the “Company”) was formed on March 15, 2019 and is one of the largest vertically integrated specialty rental and hospitality services companies in the United States. The Company provides vertically integrated specialty rental and comprehensive hospitality services including: catering food services, maintenance, housekeeping, grounds-keeping, on-site security, overall workforce lodge management, and laundry service. Target Hospitality serves clients in oil, gas, mining, alternative energy, government and immigrations sectors principally located in the West Texas, South Texas, Oklahoma and Bakken regions, as well as various large linear-construction (pipeline and infrastructure) projects in the United States.
The Company, whose securities are listed on the Nasdaq Capital Market, serves as the holding company for the businesses of Target Logistics Management, LLC and its subsidiaries (“Target”) and RL Signor Holdings, LLC and its subsidiaries (“Signor”). TDR Capital LLP (“TDR Capital” or “TDR”) owns approximately 71%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the “Arrow Seller”) and Signor Parent (as defined below), and (ii) the agreement and plan of merger, as amended on January 4, 2019 (the “Target Merger Agreement” and, together with the Signor Merger Agreement, the “Merger Agreements”), by and among Platinum Eagle, Topaz Holdings LLC, a Delaware limited liability company (“Topaz”), Arrow Bidco, LLC, a Delaware limited liability company (“Bidco”), Algeco Investments B.V., a Netherlands besloten vennotschap (the “Algeco Seller”) and Target Parent (as defined below), to effect a business combination (the “Business Combination”). Pursuant to the Merger Agreements, on March 15, 2019, Platinum Eagle, through its wholly-owned subsidiary, Topaz, acquired all of the issued and outstanding equity interests of Arrow Parent Corp., a Delaware corporation (“Signor Parent”), the owner of BidCo and the owner of Signor from the Arrow Seller, and all of the issued and outstanding equity interests of Algeco US Holdings LLC, a Delaware limited liability company (“Target Parent”), the owner of Target, from the Algeco Seller, for approximately $1.311 billion. The purchase price was paid in a combination of shares of the Company’s common stock, par value $0.0001 per share (the “Common Stock”), and cash. The Arrow Seller and the Algeco Seller are hereinafter referred to as the “Sellers.”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see Note 3).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audited combined financial statements of Target Parent and Signor Parent and accompanying notes thereto for the year ended December 31, 2018 as well as the consolidated financial statements and notes included in the PEAC Annual Report on Form 10-K for the year ended December 31, 2018.
The results of operations for the three months ended March 31, 2019 are not necessarily indicative of the operating results that may be expected for the full fiscal year ending December 31, 2019 or any future period.
Due to the Restructuring discussed in the audited combined financial statements of Target Parent and Signor Parent and accompanying notes thereto for the year ended December 31, 2018, there are approximately $0.4 million and $11.4 million of additional expenses related to the activity of Target Parent included in the unaudited consolidated statements of comprehensive loss for the periods ended March 31, 2019 and 2018, respectively. Approximately $0.2 million and $6.3 million are reported in restructuring costs for the periods ended March 31, 2019 and 2018, respectively. Approximately $0.2 million and $5.1 million of these expenses are reported in selling, general and administrative expenses for the periods ended March 31, 2019 and 2018, respectively.
The accompanying unaudited consolidated financial statements contain all adjustments, consisting of only normal recurring adjustments, except for the adjustments described above as part of the Restructuring and the adjustments described as part of the Business Combination discussed in Note 2, necessary for a fair statement of its financial position as of March 31, 2019, and its results of operations for the three months ended March 31, 2019 and 2018, and cash flows for the three months ended March 31, 2019 and 2018. The consolidated balance sheet as of December 31, 2018, was derived from the audited combined financial statements of Target Parent and Signor Parent but does not contain all of the footnote disclosures from those annual financial statements.
Reclassifications
Certain prior year amounts in these financial statements have been reclassified to conform to the current year presentation with no impact to net loss and comprehensive loss, stockholders’ equity or cash flows.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s Codification (“ASC”) 805, Business Combinations . Although Platinum Eagle was the indirect acquirer of Target Parent and Signor Parent for legal purposes, Target Parent and Signor Parent were considered the acquirer for accounting and financial reporting purposes.
As a result of Target Parent and Signor Parent being the accounting acquirer in the Business Combination, the financial reports filed with the SEC by the Company subsequent to the Business Combination are prepared “as if” Target Parent and Signor Parent are the accounting predecessor of the Company. The historical operations of Target Parent and Signor Parent are deemed to be those of the Company. Thus, the financial statements included in this report reflect (i) the historical operating results of Target Parent and Signor Parent prior to the Business Combination; (ii) the consolidated results of the Company, Target Parent and Signor Parent following the Business Combination on March 15, 2019; (iii) the assets and liabilities of Target Parent and Signor Parent at their historical cost; and (iv) the Company’s equity structure for all periods presented. The recapitalization of the number of shares of Common Stock attributable to the purchase of Target Parent and Signor Parent in connection with the Business Combination is reflected retroactively to the earliest period presented and will be utilized for calculating loss per share in all prior periods presented. No step-up basis of intangible assets or goodwill was recorded in the Business Combination transaction consistent with the treatment of the transaction as a reverse recapitalization of Target Parent and Signor Parent.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In certain of the Company’s contracts, rates may vary over the contract term. In these cases, revenue is generally deferred and recognized on a straight-line basis over the contract term. Certain arrangements contain a lease of lodging facilities to customers. The leases are accounted for as an operating lease under the authoritative guidance for leases and are recognized as income using the straight-line method over the term of the lease agreement. When the Company enters into arrangements with multiple deliverables, arrangement consideration is allocated between the deliverables based on the relative estimated selling price of each deliverable. The estimated price of lodging and service deliverables is based on the price of lodging and services when sold separately, or based upon the best estimate of selling price.
When lodging and services are billed and collected in advance, recognition of revenue is deferred until services are rendered. Certain of the Company’s contractual arrangements allow customers the ability to use paid but unused lodging and services for a specified period beyond the expiration of the contract.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Cost of rental includes leasing costs and other direct costs of maintaining the lodging units. Incremental direct costs of acquiring contracts includes sales commissions which are expensed as incurred and reflected in selling, general and administrative expenses in the consolidated statements of comprehensive loss.
The Company also originated a contract in 2013 with TransCanada Pipelines (“TCPL”) to construct, deliver, cater and manage all accommodations and hospitality services in conjunction with the planned construction of the Keystone XL pipeline project. During the construction phase of the contract, the Company is currently performing services under limited notices to proceed (“LNTP”) and change orders. The Company recognizes revenue associated with the LNTPs using the percentage of completion method with progress towards completion measured using the cost-to-cost method as the basis to recognize revenue. Billings on the LNTPs in excess of costs incurred and estimated profits are classified as deferred revenue. Costs incurred and estimated profits in excess of billings on these contracts are recognized as unbilled receivables. Management believes this cost-to-cost method is the most appropriate measure of progress to the satisfaction of a performance obligation on the LNTP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The Company recognizes revenues associated with change orders during the construction phase as costs are incurred in connection with the project change orders. The revenue recognized on the change orders includes a margin mark-up on costs incurred as allowable under the contract terms. Revenues associated with this contract are reflected as construction fee income in the consolidated statements of comprehensive loss and amounted to approximately $7.2 million and $0 for the three months ended March 31, 2019 and 2018, respectively.
Additionally, the Company collects sales, use, occupancy and similar taxes, which the Company presents on a net basis (excluded from revenues) in the consolidated statements of comprehensive loss.
Recently Issued Accounting Standards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May 2014, the FASB issued ASU 2014‑09, Revenue from Contracts with Customers (Topic 606) , which prescribes a single comprehensive model for entities to use in the accounting for revenue arising from contracts with customers. The new guidance will supersede virtually all existing revenue guidance under US GAAP. The new standard becomes effective for the Company’s year ended December 31, 2019 financial statements and interim periods thereafter. Topic 606 allows either full or modified retrospective transition, and the Company currently plans to use the modified retrospective method of adoption. This approach consists of recognizing the cumulative effect of initially applying the standard as an adjustment to opening retained earnings. As part of the modified retrospective approach in the year of adoption, the Company will present the comparative periods under legacy GAAP and disclose the amount by which each financial statement line item was affected as a result of applying the new standard and an explanation of significant changes.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evaluating the impact that the updated guidance will have on the Company’s financial statements and related disclosures. As part of the evaluation process, the Company is holding regular meetings with key stakeholders from across the organization to discuss the impact of the standard on its existing contracts.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In February 2016, the FASB issued ASU No.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will be effective for the Company during the year ended December 31, 2020 and interim periods thereafter. Topic 842 allows an entity to recognize and measure leases at the beginning of the earliest period presented using a modified retrospective approach or to adopt under the new optional transition method that allows an entity to recognize a cumulative-effect adjustment to the opening balance of retained earnings as of the adoption date. The Company is currently evaluating the impact of the pronouncement on its consolidated financial statements.
In June 2016, the FASB issued ASU 2016‑13, Financial Instruments - Credit Losses ( ASU 2016‑13 ). This new standard changes how companies will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The Company is currently evaluating the impact of this new standard on its consolidated financial statements.
In October 2016, the FASB issued ASU 2016‑16, Income Taxes (Topic 740): Intra-entity Transfers of Assets other than Inventory . This guidance requires an entity to recognize the income tax consequences of intra-entity sale or transfers of assets, other than inventory, at the time of transfer. The new standard requires the Company to recognize the income tax effects of intercompany sales or transfers of assets, other than inventory, in the income statement as income tax expense (or benefit) in the period the sale or transfer occurs. The exception to recognizing the income tax effects of intercompany sales or transfers of assets remains in place for intercompany inventory sales and transfers. The new standard will be effective for annual reporting periods beginning after December 15, 2018. Early adoption is permitted for all entities as long as entities adopt at the beginning of an annual reporting period. The Company adopted the pronouncement on January 1, 2019 and determined that it had no impact on its consolidated financial statements.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is update addresses stakeholder concerns around the diversity in practice that exists in the classification and presentation of changes in restricted cash on the statement of cash flows. The provisions of ASU No. 2016‑18 are effective for fiscal years beginning after December 15, 2018, and interim periods with fiscal years beginning after December 15, 2019. Early adoption is permitted, including adoption in an interim period. The amendments in this update should be applied retrospectively. The Company does not plan to early adopt. The Company does not expect the adoption of this guidance to have a material impact on the consolidated financial statements.
In February 2018, the FASB issued ASU 2018-02, Income Statement-Reporting Comprehensive Income (Topic 220): Reclassification of Certain Tax Effects from Accumulated Other Comprehensive Income (“ASU 2018-02”),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ASU 2018-02 is effective for all entities for fiscal years beginning after December 15, 2018, and interim periods within those fiscal years with early adoption permitted. This guidance requires qualitative disclosure of the accounting policy for releasing income tax effects from accumulated other comprehensive income and if the reclassification election is made, the impacts of the change on the consolidated financial statements. The Company adopted ASU 2018-02 in the first quarter of 2019, did not reclassify the tax effects stranded in accumulated other comprehensive income, and there was no impact on the Company's consolidated results of operations or cash flows. The Company's policy for releasing disproportionate income tax effects from AOCI utilizes the portfolio approach.
In August 2018, the FASB issued ASU No.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Accounting for the hosting component of the arrangement is not affected. The guidance is effective for fiscal years beginning after December 15, 2019, including interim periods within that fiscal year. Early adoption is permitted. The Company early adopted this pronouncement on January 1, 2019 and determined that it had no impact on its consolidated financial statements for the period ended March 31, 2019.</t>
  </si>
  <si>
    <t>Business Combination</t>
  </si>
  <si>
    <t>2. Business Combination
On March 15, 2019, Platinum Eagle consummated the Business Combination pursuant to the terms of the Merger Agreements and acquired all of the issued and outstanding equity interests in Target Parent and Signor Parent from the Sellers.
Pursuant to the Merger Agreements, Topaz purchased from the Sellers all of the issued and outstanding equity interests of Target Parent and Signor Parent for $1.311 billion, of which $563.1 million was paid in cash and the remaining $747.9 million was paid to the Sellers in the form of 25,686,327 shares of Common Stock, to Algeco Seller, and 49,100,000 shares of Common Stock, to Arrow Seller.
The following tables reconcile the elements of the Business Combination to the consolidated statement of cash flows for the three months ended March 31, 2019.
Recapitalization
Cash - Platinum Eagle's Trust (net of redemptions)
$
146,137
Cash - PIPE
80,000
Gross cash received by Target Hospitality from Business Combination
226,137
Less: fees to underwriters
(7,385)
Net cash received from Recapitalization
218,752
Plus: non-cash contribution - forgiveness of related party loan
104,285
Less: non-cash net liabilities assumed from PEAC
(8,840)
Net contributions from Recapitalization Transaction
$
314,197
Contributions from Affiliate
Transaction bonus amounts
$
28,519
Payment of historical ABL facility
9,904
Payment of affiliate amounts
684
Total contributions
$
39,107
Cash paid to Algeco Seller
$
563,134
The cash paid to Algeco Seller was funded from the proceeds from debt (described below), net cash received from Recapitalization (described above), offset by deferred financing costs and certain other transaction costs incurred in connection with the Business Combination.
The $340 million of gross proceeds from Bidco’s offering of Senior Secured Notes less $3.3 million of original issuance discount and $40 million through Bidco’s entry into a new ABL facility are shown separately in the consolidated statement of cash flow for the three months ended March 31, 2019.
Prior to the Business Combination, Platinum Eagle had 32,500,000 shares of Class A common stock, par value $0.0001 per share (the “Class A Shares”) outstanding and 8,125,000 shares of Class B common stock, par value $0.0001 per share (the “Class B Shares”) outstanding, which comprised of Founder Shares held by the Founders (as defined below) and Former Platinum Eagle Director Shares held by individuals who are not founders but were directors of PEAC.
On March 15, 2019, Platinum Eagle was renamed Target Hospitality Corp. and each currently issued and outstanding share of Platinum Eagle Class B Shares automatically converted on a one-for-one basis, into shares of Platinum Eagle Delaware Class A Shares. Immediately thereafter, each currently issued and outstanding share of Platinum Eagle Class A Shares automatically converted on a one-for-one basis, into shares of the common stock of Target Hospitality. In connection with the Business Combination, 18,178,394 Class A Shares were redeemed.
The number of shares of Common Stock of Target Hospitality issued immediately following the consummation of the Business Combination is summarized as follows:
Shares by Type
Number of shares by type at March 31, 2019
Platinum Eagle Class A Shares outstanding prior to the Business Combination
32,500,000
Less: Redemption of Platinum Eagle Class A Shares
(18,178,394)
Class A Shares of Platinum Eagle
14,321,606
Founder Shares
8,050,000
Former Platinum Eagle Director Shares
75,000
Shares issued to PIPE investors
8,000,000
Shares issued to PEAC and PIPE investors
30,446,606
Shares issued to the Sellers
74,786,327
Total Shares of Common Stock issued and outstanding
105,232,933
Less: Founder Shares in escrow
(5,015,898)
Total Shares of Common Stock outstanding for loss per share computation (see Note 17)
100,217,035
In connection with the closing of and as a result of the consummation of the Business Combination, certain members of the Company’s management and employees received bonus payments as a result of the Business Combination being consummated in the aggregate amount of $28.5 million. The bonuses have been reflected in the selling, general and administrative expense line in the consolidated statements of comprehensive loss. The bonuses were funded by a contribution from Algeco Seller in March of 2019 and is reflected as the transaction bonus amount contribution above. The Company also incurred transaction costs related to the Business Combination of approximately $8 million, which are included in selling, general and administrative expenses on the consolidated statement of comprehensive loss for the three months ended March 31, 2019. Upon the consummation of the Business Combination, outstanding l oans to officers were forgiven, which resulted in $1.6 million of additional expenses recognized in selling, general and administrative expenses on the consolidated statement of comprehensive loss for the three months ended March 31, 2019 as more fully discussed in Note 16.
Earnout Agreement
On March 15, 2019 (the “Closing Date”), in connection with the closing of the Business Combination, Harry E. Sloan, Jeff Sagansky and Eli Baker (together, the “Founders”) and the Company entered into an earnout agreement (the “Earnout Agreement”), pursuant to which, on the Closing Date, 5,015,898 Founder Shares were placed in escrow (the “Escrow Shares”), to be released at any time during the period of three years following the Closing Date upon the occurrence of the following triggering events: (i) fifty percent (50%) of the Escrow Shares will be released to the Founder Group (as defined in the Earnout Agreement) if the closing price of the shares of Target Hospitality’s common stock as reported on Nasdaq exceeds $12.50 per share for twenty (20) of any thirty (30) consecutive trading days and (ii) the remaining fifty percent (50%) of the Escrow Shares will be released to the Founder Group if the closing price of the shares of Target Hospitality’s common stock as reported on Nasdaq exceeds $15.00 per share for twenty (20) of any thirty (30) consecutive trading days, in each case subject to certain notice mechanics.
Upon the expiration of the three-year earnout period, any Founders’ Shares remaining in escrow that were not released in accordance with the Earnout Agreement will be transferred to the Company for cancellation. The fair value of the Company’s contingent right to cancel the Founders’ Shares has been recorded as a component of additional paid in capital, with an equal and offsetting capital contribution from the Founders.</t>
  </si>
  <si>
    <t>Signor Acquisition</t>
  </si>
  <si>
    <t>Business Combinations [Abstract]</t>
  </si>
  <si>
    <t xml:space="preserve">3. Signor Acquisition
On September 7, 2018, Bidco purchased 100% of the membership interests of Signor. Bidco acquired Signor for an aggregate purchase price of $201.5 million, excluding $15.5 million of cash and cash equivalents and restricted cash acquired. Included in the purchase price was $1.2 million of amounts owed to the sellers as a result of a subsequent working capital true-up adjustment recognized in accrued liabilities, with a corresponding increase to goodwill, as of December 31, 2018 in the accompanying consolidated balance sheets. The amount of the purchase price in excess of the fair value of the net assets acquired was recorded as goodwill.
The following table summarizes the allocation of the total purchase price to the net assets acquired and liabilities assumed at the date of acquisition by Bidco at estimated fair value:
Cash, cash equivalents and restricted cash
$
15,536
Accounts receivable
13,008
Property and equipment
79,026
Other current assets
581
Goodwill
26,115
Customer relationships
96,225
Total assets acquired
230,491
Accounts payable
(3,678)
Accrued expenses
(9,051)
Capital lease liability and note payable
(490)
Unearned revenue
(201)
Total liabilities assumed
(13,420)
Net assets acquired
$
217,071
The aggregate fair value of the acquired accounts receivable approximated the aggregate gross contractual amount. The contractual cash flows not expected to be collected at the acquisition date amounted to approximately $0.7 million.
Intangible assets related to customer relationships represent the aggregate value of those relationships from existing contracts and future operations on a look-through basis, considering the end customers of Signor. The intangible assets received by Bidco will be amortized on a straight-line basis over an estimated useful life of nine years from the date of the business combination.
The purchase price allocation performed resulted in the recognition of approximately $26.1 million of goodwill. The goodwill recognized is attributable to expected revenue synergies generated by the expansion of territory of workforce housing, and costs synergies resulting from the consolidation or elimination of certain functions. All of the goodwill is expected to be deductible for income tax purposes.
The following unaudited pro forma information presents consolidated financial information as if Signor had been acquired as of January 1, 2018:
Period
Revenue
Loss before taxes
2018 pro forma from January 1, 2018 to March 31, 2018 (Unaudited)
$
59,671
$
(15,946)
Signor added $23.3 million and $8.9 million to our revenue and income before income taxes, respectively, for period ended March 31, 2019.
These pro forma amounts have been calculated after applying the Company’s accounting policies and adjusting the results of Signor to reflect the additional depreciation and amortization that would have been charged assuming the fair value adjustments to property and equipment, and intangible assets had been applied from January 1, 2018.
2018 supplemental pro forma income before taxes was adjusted to include $5.2 million of acquisition-related costs incurred in connection with the Signor acquisition. </t>
  </si>
  <si>
    <t>Specialty Rental Assets, Net</t>
  </si>
  <si>
    <t>4. Specialty Rental Assets, Net
Specialty rental assets, net at the dates indicated below consisted of the following:
March 31,
December 31,
2019
2018
Specialty rental assets
$
458,616
$
432,158
Construction-in-process
13,822
18,356
Less: accumulated depreciation
(166,980)
(156,955)
Specialty rental assets, net
$
305,458
$
293,559
Depreciation expense related to Specialty rental assets was $9.9 million and $6.6 million for the period ended March 31, 2019 and 2018, respectively, and is included in depreciation of specialty rental assets in the consolidated statements of comprehensive loss.</t>
  </si>
  <si>
    <t>Other Property, Plant and Equipment, Net</t>
  </si>
  <si>
    <t>5. Other Property, Plant and Equipment, Net
Other property, plant, and equipment, net at the dates indicated below, consisted of the following:
March 31,
December 31,
2019
2018
Land
$
16,245
$
16,245
Buildings and leasehold improvements
904
908
Machinery and office equipment
1,105
1,083
Software and other
1,686
1,667
19,940
19,903
Less: accumulated depreciation
(1,262)
(1,021)
Total other property, plant and equipment, net
$
18,678
$
18,882
Depreciation expense related to other property, plant and equipment was $0.3 million and $0.1 million for the period ended March 31, 2019 and 2018, respectively, and is included in other depreciation and amortization in the consolidated statements of comprehensive loss. The March 31, 2019 and December 31, 2018 land amounts in the table above includes approximately $7.6 million of land acquired as part of the Signor acquisition discussed in Note 3, which is currently not being used in the operations of the business. Management is evaluating future plans for this land with options to potentially sell the land; however, the land is not currently classified as held for sale as it is not expected to be sold within the next twelve months.</t>
  </si>
  <si>
    <t>Goodwill and Other Intangible Assets, net</t>
  </si>
  <si>
    <t>Goodwill and Intangible Assets Disclosure [Abstract]</t>
  </si>
  <si>
    <t>6. Goodwill and Other Intangible Assets, net
As discussed in Note 3, the Company reflects Bidco’s acquisition of Signor in September 2018 resulting in the recognition of $26.1 million of goodwill. In connection with the Signor transaction, all goodwill was attributable to the Permian Basin business segment and reporting unit.
Intangible assets other than goodwill at the dates indicated below consisted of the following:
March 31, 2019
Weighted
Gross
average
Carrying
Accumulated
Net Book
remaining lives
Amount
Amortization
Value
Intangible assets subject to amortization
Customer relationships
8.1
$
127,920
$
(20,463)
$
107,457
Non-compete Agreements
—
11,400
(11,400)
—
Total
139,320
(31,863)
107,457
Indefinite lived assets:
Tradenames
16,400
—
16,400
Total intangible assets other than goodwill
$
155,720
$
(31,863)
$
123,857
December 31, 2018
Weighted
Gross
average
Carrying
Accumulated
Net Book
remaining lives
Amount
Amortization
Value
Intangible assets subject to amortization
Customer relationships
8.3
$
127,920
$
(16,937)
$
110,983
Non-compete Agreements
—
11,400
(11,400)
—
Total
139,320
(28,337)
110,983
Indefinite lived assets:
Tradenames
16,400
—
16,400
Total intangible assets other than goodwill
$
155,720
$
(28,337)
$
127,383
The aggregate amortization expense for intangible assets subject to amortization was $3.5 million and $1.2 million for the three months ended March 31, 2019 and 2018, respectively, and is included in other depreciation and amortization in the consolidated statements of comprehensive loss.
The estimated aggregate amortization expense for each of the next five years and thereafter is as follows:
Rest of 2019
$
10,574
2020
14,100
2021
14,100
2022
12,746
2023
12,325
Thereafter
43,612
Total
$
107,457</t>
  </si>
  <si>
    <t>Accrued Liabilities</t>
  </si>
  <si>
    <t>7. Accrued Liabilities
Accrued liabilities as of the dates indicated below consists of the following:
March 31,
December 31,
2019
2018
Accrued expenses
$
8,542
$
9,104
Employee accrued compensation expense
5,640
5,774
Other accrued liabilities
7,409
5,088
Accrued interest due affiliates
—
3,334
Total accrued liabilities
$
21,591
$
23,300</t>
  </si>
  <si>
    <t>Notes Due from Affiliates</t>
  </si>
  <si>
    <t>8. Notes Due from Affiliates
The Company records interest income on notes due from affiliates based on the stated interest rate in the loan agreement. Interest income of $0 and $1.2 million associated with notes due from affiliates is reflected in interest expense, net on the consolidated statements of comprehensive loss for the periods ended March 31, 2019 and 2018, respectively.
The Company recognized a current interest receivable of $0 associated with these notes due from affiliates in the consolidated balance sheets at March 31, 2019 and December 31, 2018, respectively.
All affiliate notes were paid in connection with the Business Combination discussed in Note 2.</t>
  </si>
  <si>
    <t>Debt</t>
  </si>
  <si>
    <t>9. Debt
Senior Secured Notes 2024
In connection with the closing of the Business Combination, Bidco issued $340 million in aggregate principal amount of 9.50% senior secured notes due March 15, 2024 (the “2024 Senior Secured Notes” or “Notes”) under an indenture dated March 15, 2019 (the “Indenture”). The Indenture was entered into by and among Bidco, the guarantors named therein (the “Note Guarantors”), and Deutsche Bank Trust Company Americas , as trustee and as collateral agent. Interest is payable semi-annually on September 15 and March 15 beginning September 15, 2019. Refer to table below for a description of the amounts related to the Notes.
Principal
Unamortized Original Issue Discount
Unamortized Deferred Financing Costs
9.50% Senior Secured Notes, due 2024
$
340,000
$
3,281
$
16,232
Before March 15, 2021, Bidco may redeem the Notes at a redemption price equal to 100% of the principal amount, plus a customary make whole premium for the Notes being redeemed, plus accrued and unpaid interest, if any, up to but not including the redemption date.
The customary make whole premium, with respect to the Notes on any applicable redemption date, as calculated by Bidco, is the greater of (i) 1.00% of the then outstanding principal amount of the Note; and (ii) the excess of (a) the present value at such redemption date of (i) the redemption price set on or after March 15, 2021 plus (ii) all required interest payments due on the Note through March 15, 2021, excluding accrued but unpaid interest to the redemption date, in each case, computed using a discount rate equal to the Treasury Rate as of such redemption date plus 50 basis points; over (b) the then outstanding principal amount of the Notes.
Before March 15, 2021, Bidco may redeem up to 40% of the aggregate principal amount of outstanding Notes at a redemption price equal to 109.50% of the principal amount of the Notes redeemed, plus accrued and unpaid interest, if any, to but not including the redemption date, with the net proceeds of any equity offerings. Bidco may redeem up to 10% of the aggregate principal amount of the Notes during each twelve month period commencing on the issue date and prior to March 15, 2021 at a redemption price equal to 103% of the principal amount of the Notes, plus accrued and unpaid interest, if any, to but not including the redemption date. If Bidco undergoes a change of control or sells certain of its assets, Bidco may be required to offer to repurchase the Notes. On or after March 15, 2021, Bidco at its option, may redeem the Notes, in whole or part, upon not less than fifteen (15) and not more than sixty (60) days’ prior written notice to holders and not less than twenty (20) days’ prior written notice to the trustee (or such shorter timeline as the trustee may agree), at the redemption price expressed as percentage of principal amount set forth below, plus accrued and unpaid interest thereon but not including the applicable redemption date (subject to the right of Note holders on the relevant record date to receive interest due on an interest payment date falling on or prior to the redemption date), if redeemed during the 12-month period beginning August 15 of each of the years set below.
Redemption
Year
Price
2021
104.750%
2022
102.375%
2023 and thereafter
100.000%
The Notes are unconditionally guaranteed by Topaz and each of Bidco’s direct and indirect wholly-owned domestic subsidiaries (collectively, the “Note Guarantors”). Target Hospitality is not an issuer or a guarantor of the Notes. The Note Guarantors are either borrowers or guarantors under the New ABL Facility. To the extent lenders under the New ABL Facility release the guarantee of any Note Guarantor, such Note Guarantor is also released from obligations under the Notes. These guarantees are secured by a second priority security interest in substantially all of the assets of Bidco and the Note Guarantors (subject to customary exclusions). The guarantees of the Notes by TLM Equipment, LLC, a Delaware limited liability company (“TLM Equipment LLC”) which holds certain of Target Hospitality’s assets, are subordinated to its obligations under the New ABL Facility.
The
In connection with the issuance of the Notes, there was an original issue discount of $3.3 million which is shown on the face of the consolidated balance sheet as of March 31, 2019 as a reduction of the principal. The discount is amortized over the life of the Notes using the effective interest method.
Bidco’s ultimate parent, Target Hospitality, has no significant independent assets or operations except as included in the guarantors of the Senior Secured Notes, the guarantees under the Notes are full and unconditional and joint and several, and any subsidiaries of Target Hospitality that are not subsidiary guarantors of the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Capital Lease and Other Financing Obligations
The Company’s capital lease and other financing obligations as of March 31, 2019 consisted solely of $1.0 million of capital leases.
The $1.5 million related to the equipment financing agreement as of December 31, 2018 was fully repaid in January 2019.
The Company entered into a capital lease for certain equipment with a lease term expiring in October 2019 and an effective interest rate of 7.43%. The Company’s capital leases relating to commercial-use vehicles have interest rates ranging from 3.3% to 20.7% with lease terms that expire through December 31, 2019.
New ABL Facility
On the Closing Date, in connection with the closing of the Business Combination, Topaz, Bidco, Target, Signor and each of their domestic subsidiaries entered into an ABL credit agreement that provides for a senior secured asset based revolving credit facility in the aggregate principal amount of up to $125 million (the “New ABL Facility”). The historical debt of Bidco, Target and their respective subsidiaries under the ABL facility of Algeco Seller was settled at the time of the consummation of the Business Combination on the Closing Date. Approximately $40 million of proceeds from the New ABL Facility were used to finance a portion of the consideration payable and fees and expenses incurred in connection with the Business Combination.
Borrowings under the New ABL Facility, at the relevant borrower’s (the borrowers under the New ABL Facility, the “ABL Borrowers”) option, bear interest at either (1) an adjusted LIBOR or (2) a base rate, in each case plus an applicable margin. The applicable margin is 2.50% with respect to LIBOR borrowings and 1.50% with respect to base rate borrowings. Commencing at the completion of the first full fiscal quarter after the Closing Date, the applicable margin for borrowings under the New ABL Facility is subject to one step-down of 0.25% and one step-up of 0.25%, based on achieving certain excess availability levels with respect to the New ABL Facility.
The New ABL Facility provides borrowing availability of an amount equal to the lesser of (i) (a) $12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The New ABL Facility includes borrowing capacity available for standby letters of credit of up to $15 million and for ‘‘swingline’’ loan borrowings of up to $15 million. Any issuance of letters of credit or making of a swingline loan will reduce the amount available under the New ABL Facility.
In addition, the New ABL Facility will provide the Borrowers with the option to increase commitments under the New ABL Facility in an aggregate amount not to exceed $75 million plus any voluntary prepayments that are accompanied by permanent commitment reductions under the New ABL Facility. The termination date of the New ABL Facility is September 15, 2023.
The obligations under the New ABL Facility are unconditionally guaranteed by Topaz and each existing and subsequently acquired or organized direct or indirect wholly-owned U.S. organized restricted subsidiary of Bidco (together with Topaz, the “ABL Guarantors”), other than certain excluded subsidiaries. The New ABL Facility is secured by (i) a first priority pledge of the equity interests of Topaz, Bidco, Target, and Signor (the “Borrowers)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The New ABL Facility requires the Borrowers to maintain a (i) minimum fixed charge coverage ratio of 1.00:1.00 and (ii) maximum total net leverage ratio of 4.00:1.00, at any time when the excess availability under the New ABL Facility is less than the greater of (a) $15.625 million and (b) 12.5% of the Line Cap.
The New ABL Facility also contains a number of customary negative covenants. Such covenants, among other things, limit or restrict the ability of each of the Borrowers, their restricted subsidiaries, and where applicable, Topaz, to: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ABL Borrowers continued flexibility to operate and develop their businesses. The New ABL Facility also contains certain customary representations and warranties, affirmative covenants and events of default.
The carrying value of debt outstanding as of the dates indicated below consist of the following:
March 31,
December 31,
2019
2018
Capital lease and other financing obligations
$
971
$
2,460
ABL Facility
40,000
20,550
9.50% Senior Secured Notes due 2024, face amount
340,000
—
Less: unamortized original issue discount
(3,281)
—
Less: unamortized term loan deferred financing costs
(16,232)
—
Total debt, net
361,458
23,010
Less: current maturities
(971)
(2,446)
Total long-term debt
$
360,487
$
20,564
Interest expense incurred on debt
Interest incurred and expensed on debt, including capital lease and other financing obligations, was approximately $1.7 million and $0.7 million for the three months ended March 31, 2019 and 2018, respectively, of which approximately $1.5 million and $0.3 million was accrued as of March 31, 2019 and December 31, 2018, respectively. The interest expense is recognized in interest expense, net, in the consolidated statements of comprehensive loss.
Deferred Financing Costs and Original Issue Discount
The Company incurred and deferred approximately $16.3 million of deferred financing costs and approximately $3.3 million of original issue discount in connection with the issuance of the Notes in 2019 in connection with the Business Combination, which are included in the carrying value of the Notes as of March 31, 2019. These will be amortized through the maturity date of the Notes using the effective interest method. Amortization expense related to the deferred financing costs and original issue discount was approximately $0.1 million and is included in interest expense, net on the consolidated statement of comprehensive loss for the three months ended March 31, 2019.
The Company also incurred deferred financing costs associated with the New ABL Facility as a result of the Business Combination in the amount of approximately $4.1 million, which are capitalized and presented on the unaudited consolidated balance sheet as of March 31, 2019. These costs are amortized over the contractual term of the line-of-credit through the initial maturity date using the straight-line method. Amortization of revolver deferred financing costs was $0.1 million and $0 for the periods ended March 31, 2019 and 2018, respectively, and is included in interest expense, net in the consolidated statements of comprehensive loss. Accumulated amortization related to revolver deferred financing costs was $0.1 million and $0 as of March 31, 2019 and December 31, 2018, respectively.
The New ABL Facility was considered a modification of the old ABL facility for accounting purposes. Certain of the lenders under the old ABL facility are also lenders under the New ABL Facility. As the borrowing capacity of each of the continuing lenders in the New ABL Facility is greater than the borrowing capacity of the old ABL facility, the unamortized deferred financing costs at the time of the modification of approximately $1.8 million associated with the continuing lenders of the old ABL facility will be deferred and amortized over the remaining term of the New ABL Facility. Any unamortized deferred financing costs from the old ABL facility that pertain to non-continuing lenders were expensed through loss on extinguishment of debt on the consolidated statement of comprehensive loss as of the modification date. The Company recognized a charge of $0.9 million in loss on extinguishment of debt related to the write-off of deferred financing costs pertaining to non-continuing lenders for the three months ended March 31, 2019. Amortization of deferred financing costs was $0.2 million and $0 for the periods ended March 31, 2019 and 2018, respectively, and is included in interest expense, net in the consolidated statements of comprehensive loss. Accumulated amortization of revolver deferred financing costs was $0.8 million and $0.6 million as of March 31, 2019 and December 31, 2018, respectively.
Future maturities
The aggregate annual principal maturities of debt and capital lease obligations for each of the next five years and thereafter, based on contractual terms are listed in the table below.
The schedule of future maturities as of March 31, 2019 consists of the following:
Rest of 2019
$
971
2020
—
2021
—
2022
—
2023
40,000
Thereafter
340,000
Total
$
380,971</t>
  </si>
  <si>
    <t>Notes Due to Affiliates</t>
  </si>
  <si>
    <t>10. Notes Due to Affiliates
The Company records interest expense on notes due to affiliates based on the stated interest rate in the loan agreement. Interest incurred and expensed of $1.9 million and $5.3 million associated with notes due to affiliates is reflected in interest expense, net on the consolidated statements of comprehensive loss for the periods ended March 31, 2019 and 2018, respectively.
As part of an intercompany debt restructuring, which occurred in December of 2018, Target Parent collected cash for the repayment of 100% of its affiliate note receivables and related accrued interest (Note 8), which amounted to approximately $61 million. Additionally, the sole member of Target Parent contributed $217 million to Target Parent on December 14, 2018. Cash received for the above amounts as of December 14, 2018 totaled approximately $278 million. The cash was used to pay off all intercompany debt and related accrued interest owed by Target Parent as of December 14, 2018, which amounted to approximately $278 million.
As part of the Business Combination, the affiliate note that was executed in September 2018 in connection with the acquisition of Signor has been extinguished. Prior to the Business Combination, Signor paid $9 million to a TDR affiliate, of which $5.3 million was used to pay off the accrued interest and the remaining $3.7 million was used to pay down the outstanding principal, reducing the amount owed to $104.3 million. Upon consummation of the Business Combination, the remaining principal was settled between Signor and the TDR affiliate in the form of a capital contribution.
Notes due to affiliates as of the dates indicated below consist of the following:
Interest
Date of
March 31
December 31
Affiliate Lender
Rate
Maturity
2019
2018
Arrow Holdings S.a.r.l.
LIBOR + 4%
September 2023
$
—
$
108,047</t>
  </si>
  <si>
    <t>Income Taxes</t>
  </si>
  <si>
    <t>11. Income Taxes
Income tax benefit was $1.9 million and $0.9 million for the three months ended March 31, 2019 and 2018, respectively. The effective tax rate for the three months ended March 31, 2019 and 2018, was 11.7% and 18.1%, respectively. The Company’s effective tax rate was lower during the three months ended March 31, 2019 as compared with the three months ended March 31, 2018 primarily resulting from the discrete treatment of the Transaction bonus amounts and Transaction costs discussed in Note 2.
The Company accounts for income taxes in interim periods under ASC 740-270, Income Taxes – Interim Reporting , which generally requires us to apply an estimated annual consolidated effective tax rate to consolidated pre-tax income. In addition, the guidance under ASC 740 further provides that, in establishing the estimated annual effective tax rate, the Company excludes losses from jurisdictions in which no tax benefit is expected to be recognized for such losses.</t>
  </si>
  <si>
    <t>Fair Value</t>
  </si>
  <si>
    <t>12. Fair Value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trade payables, other current liabilities, and other debt approximates their carrying amounts largely due to the short-term maturities or recent commencement of these instruments. The fair value of the ABL Revolver is primarily based upon observable market data, such as market interest rates, for similar debt. The fair value of the Notes is based upon observable market data. The fair value of notes due to and notes due from affiliates are based upon similarly publicly-traded instruments with a readily-available market value as a proxy.
The carrying amounts and fair values of financial assets and liabilities, which are either Level 1 or Level 2, are as follows:
March 31, 2019
December 31, 2018
Carrying
Carrying
Financial Assets (Liabilities) Not Measured at Fair Value
Amount
Fair Value
Amount
Fair Value
ABL Facility (See Note 9) - Level 2
$
(40,000)
$
(40,000)
$
(20,550)
$
(20,550)
Senior Secured Notes (See Note 9) - Level 1
$
(320,487)
$
(338,725)
$
—
$
—
Notes due from affiliates (See Note 8) - Level 2
$
—
$
—
$
638
$
638
Notes due to affiliates (See Note 10) - Level 2
$
—
$
—
$
(108,047)
$
There were no transfers of financials instruments between the three levels of the fair value hierarchy during the three months ended March 31, 2019 and the year ended December 31, 2018.</t>
  </si>
  <si>
    <t>Business Restructuring</t>
  </si>
  <si>
    <t>13. Business Restructuring
The Company incurred costs associated with restructuring plans designed to streamline operations and reduce costs of $0.2 million and $6.3 million during the three months ended March 31, 2019 and 2018, respectively. The following is a summary of the activity in our restructuring accruals:
March 31,
March 31,
2019
2018
Balance at January 1
$
1,462
$
2,395
Charges during the period
168
6,256
Cash payments during the period
(1,630)
(3,963)
Balance at March 31
$
—
$
4,688
The restructuring costs relate to the closure of the Baltimore, MD corporate office for Target Parent which resulted in downsizing of corporate employees consisting of employee termination costs. As part of the corporate restructuring plans, certain employees were required to render future service in order to receive their termination benefits. The termination costs associated with these employees was recognized over the period from the date of communication to the employee to the actual date of termination. No further amounts are expected to be incurred in connection with this restructuring as of March 31, 2019.
These restructuring costs pertain to corporate locations and do not impact the segments discussed in Note 21.</t>
  </si>
  <si>
    <t>Involuntary Conversion</t>
  </si>
  <si>
    <t>14. Involuntary Conversion
One of the Company’s properties in North Dakota incurred flood damage in November of 2017. Specialty rental assets were written-down by $1.8 million as of December 31, 2017 related to the damaged portion of the property. During the three months ended March 31, 2019 and 2018, respectively, approximately $0 and $2.3 million in insurance proceeds were received. For the three months ended March 31, 2019 and 2018, the Company recognized a gain on involuntary conversion associated with this event in the amount of approximately $0 and $0.5 million, respectively.</t>
  </si>
  <si>
    <t>Commitments and Contingencies</t>
  </si>
  <si>
    <t>Commitments and Contingencies.</t>
  </si>
  <si>
    <t>15.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t>
  </si>
  <si>
    <t>Related Parties</t>
  </si>
  <si>
    <t>16. Related Parties
Loans to officers were provided as retention payments and were earned and forgiven over a four-year period and charged to compensation expense on a straight-line basis as amounts were forgiven. The amounts due as of December 31, 2018 are included in the Notes due from officers in the consolidated balance sheets. No amounts were due as of March 31, 2019 as the remaining amounts due were forgiven on March 15, 2019 as part of the consummation of the Business Combination. Compensation expense recognized for the three months ended March 31, 2019 and 2018, totaled $1.6 million and $0.2 million, respectively, and are included in selling, general and administrative expense in the consolidated statement of comprehensive loss. Approximately $1.4 million of the $1.6 million recognized as compensation expense during the three months ended March 31, 2019 represent the loan forgiveness previously discussed.
Prior to the Business Combination, Target Parent was a co-borrower and co-guarantor of the obligations of the other borrowers under the old ABL facility discussed in Note 9. The other borrowers and guarantors were affiliates of TDR. As a result of the Business Combination, the amounts owed on the historical ABL facility were paid off and Target Parent was released from its obligation under that agreement. The total amount outstanding under the historical ABL facility at December 31, 2018, was $151.9 million, which included the $20.6 million reported on the balance sheet as of December 31, 2018.
Target Parent had amounts due from affiliates in the amount of $0 and $0.6 million as of March 31, 2019 and December 31, 2018, respectively. The $0.6 million note due from affiliate as of December 31, 2018 represents financing costs and bonus amounts paid by Target Parent on behalf of an affiliate during the fourth quarter of 2018. This amount was collected during the first quarter of 2019.
On September 6, 2018, Signor Parent entered into a related party note with Arrow Seller for $108 million which was paid off as part of the Business Combination and is discussed in Note 10.
Target Parent leased modular buildings from an ASG affiliate to serve one of its customers. The rent expense related to the leasing of the modular buildings amounted to $0 and $0.2 million for the three months ended March 31, 2019 and 2018, respectively. In August 2018, Target Parent purchased these leased buildings for $1.6 million.
During the three months ended March 31, 2019 and 2018, the Company incurred $0.2 million and $0.2 million, respectively, in quarterly commissions owed to related parties, included in selling, general and administrative expense in the accompanying unaudited statements of comprehensive loss. At March 31, 2019 and December 31, 2018, the Company accrued $0.2 million and $0.2 million, respectively, pursuant to these commission arrangements, of which $0.2 million was paid in February 2019.</t>
  </si>
  <si>
    <t>Loss per Share</t>
  </si>
  <si>
    <t>17. Loss per Share
Basic loss per share (“LPS”) is calculated by dividing net loss attributable to Target Hospitality by the weighted average number of shares of common stock outstanding during the period. Diluted LPS is computed similarly to basic net loss per share, except that it includes the potential dilution that could occur if dilutive securities were exercised. A loss was recorded for the three months ended March 31, 2019 and 2018. Therefore, any potential dilutive securities would be deemed anti-dilutive, and have been excluded from the calculation of diluted loss per share. For these periods, basic and diluted LPS are the same. The following table is a reconciliation of net loss and weighted-average shares of common stock outstanding for purposes of calculating basic and diluted LPS for the periods indicated below ($ in thousands, except per share amounts):
March 31,
March 31,
2019
2018
Numerator
Net loss attributable to Common Stockholders
$
(13,979)
$
(4,194)
Denominator
Weighted average shares outstanding - basic and diluted
79,589,905
25,686,327
Net loss per share - basic and diluted
$
(0.18)
$
(0.16)
As discussed in Note 2, 5,015,898 shares of the 8,050,000 shares of Common Stock held by the Founders, were placed into escrow concurrent with the Business Combination. Upon being placed into escrow, the voting and economic rights of the shares were suspended for the period they are in escrow. Given that the Founders are not entitled to vote or participate in the economic rewards available to the other shareholders with respect to these shares, these shares are not included in the LPS calculation.
Warrants representing 16,166,650 shares of the Company’s Common Stock for the three months ended March 31, 2019 were excluded from the computation of loss per share because they are considered anti-dilutive as the exercise price exceeds the average market price of the common stock price during the applicable period.</t>
  </si>
  <si>
    <t>Stockholders Equity</t>
  </si>
  <si>
    <t>Stockholders’ Equity</t>
  </si>
  <si>
    <t>18. Stockholders’ Equity
Common Stock
As of March 31, 2019, Target Hospitality had 105,232,933 shares of Common Stock, par value $0.0001 per share issued and outstanding. Each share of Common Stock has one vote, except the voting rights related to the 5,015,898 of Founder Shares placed in escrow have been suspended subject to release pursuant to the terms of the Earnout Agreement, as discussed in Note 2.
Preferred Shares
Target Hospitality is authorized to issue 1,000,000 preferred shares at $0.0001 par value. As of March 31, 2019, no preferred shares were issued and outstanding.
Warrants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third of one warrant to purchase one ordinary share (the “Public Warrants”).
Each Public Warrant entitles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completion of the Business Combination.
On January 17, 2018, Platinum Eagle Acquisition LLC, a Delaware limited liability company (the “Sponsor”), Harry E. Sloan, Joshua Kazam, Fredric D. Rosen, the Sara L. Rosen Trust and the Samuel N. Rosen 2015 Trust, purchased from PEAC an aggregate of 5,333,334 warrants at a price of $1.50 per warrant (for an aggregate purchase price of $8.0 million) in a private placement (the “Private Placement Warrants”) that occurred simultaneously with the completion of the Public Offering. Each Private Placement Warrant entitles the holder to purchase one share of common stock at $11.50 per share. The purchase price of the Private Placement Warrants was added to the proceeds from the Public Offering and was held in the Trust Account until the closing of the Business Combination. The Private Placement Warrants (including the shares of Common Stock issuable upon exercise of the Private Placement Warrants) were not transferable, assignable or salable until 30 days after the closing date of the Business Combination, and they ar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as defined above). Otherwise, the Private Placement Warrants have terms and provisions that are identical to those of the Public Warrants and have no net cash settlement provisions.
As of March 31, 2019, the Company had 16,166,650 warrants issued and outstanding with the same terms as described above.</t>
  </si>
  <si>
    <t>Incentive Plan</t>
  </si>
  <si>
    <t>19. Incentive Plan
On March 15, 2019, in connection with the Business Combination, the Company’s board of directors approved the adoption of the Target Hospitality Corp. 2019 Incentive Award Plan (the “Plan”), under which four million of the Company’s shares of Common Stock were reserved for issuance and share awards are available for future grant at March 31, 2019. The expiration date of the Plan, on and after which date no awards may be granted, is March 15, 2029. As of March 31, 2019, no awards had been granted.</t>
  </si>
  <si>
    <t>Retirement plans</t>
  </si>
  <si>
    <t>20. Retirement plans
We offer a defined contribution 401(k) retirement plan to substantially all of our U.S. employees. Participants may contribute from 1% to 90% of eligible compensation, inclusive of pretax and / or Roth deferrals (subject to Internal Revenue Service limitations), and we make matching contributions under this plan on the first 6% of the participant’s compensation (100% match of the first 3% employee contribution and 50% match on the next 3% contribution). Our matching contributions vest at a rate of 20% per year for each of the employee’s first five years of service and then are fully vested thereafter. We recognized expense of $0.3 million and less than $0.1 million, respectively, related to matching contributions under our various defined contribution plans during the periods ended March 31, 2019 and 2018, respectively.</t>
  </si>
  <si>
    <t>Business Segments</t>
  </si>
  <si>
    <t>21. Business Segments
The Company is organized primarily on the basis of geographic region, customer industry group and operates primarily in three reportable segments.
Our remaining operating segments have been consolidated and included in an “All Other” category.
The following is a brief description of our reportable segments and a description of business activities conducted by All Other.
Permian Basin — Segment operations consist primarily of specialty rental and vertically integrated hospitality services revenue from customers in the oil and gas industry located primarily in Texas and New Mexico.
Bakken Basin — Segment operations consist primarily of specialty rental and vertically integrated hospitality services revenue from customers in the oil and gas industry located primarily in North Dakota.
Government — Segment operations consist primarily of specialty rental and vertically integrated hospitality services revenue from Government customers located in Texas.
All Other — Segment operations consist primarily of revenue from the construction phase of the contract with TCPL discussed in Note 1 as well as specialty rental and vertically integrated hospitality services revenue from customers in the Oil and Gas industry located outside of the Permian and Bakken Basins.
The table below presents information about reported segments for the three months ended March 31 (except for asset information for 2018 that is presented as of December 31):
2019
The Permian Basin
The Bakken Basin
Government
All Other
Total
Revenue
$
52,712
$
4,772
$
16,555
$
7,943
(a)
$
81,982
Adjusted gross profit
$
32,594
$
1,635
$
11,851
$
1,575
$
47,655
Capital expenditures
$
18,697
$
77
$
36
$
3,027
Total Assets
$
210,963
$
92,544
$
45,875
$
8,934
$
358,316
2018
The Permian Basin
The Bakken Basin
Government
All Other
Total
Revenue
$
15,663
$
5,570
$
16,521
$
892
(a)
$
38,646
Adjusted gross profit
$
9,458
$
1,831
$
11,514
$
(97)
$
22,706
Capital expenditures
$
23,782
$
1,293
$
384
$
307
Total Assets
$
234,368
$
64,770
$
43,994
$
3,489
$
346,621
(a)
A reconciliation of total segment adjusted gross profit to total consolidated income before income taxes for the three months ended March 31, 2019 and 2018, respectively, is as follows:
March 31, 2019
March 31, 2018
Total reportable segment adjusted gross profit
$
46,080
$
22,803
Other adjusted gross profit
1,575
(97)
Depreciation and amortization
(13,664)
(7,893)
Selling, general, and administrative expenses
(44,752)
(10,182)
Restructuring costs
(168)
(6,256)
Other income, net
38
450
Loss on extinguishment of debt
(907)
—
Interest expense, net
(4,031)
(3,945)
Consolidated loss before income taxes
$
(15,829)
$
(5,120)
A reconciliation of total segment assets to total consolidated assets as of March 31, 2019 and December 31, 2018, is as follows:
March 31, 2019
December 31, 2018
Total reportable segment assets
$
349,382
$
343,132
Other assets
8,934
3,489
Restricted Cash
257
257
Other unallocated amounts
226,813
218,154
Total Assets
$
585,386
$
565,032
Other unallocated assets consist of the following as reported in the consolidated balance sheets of the Company as of the dates indicated below:
March 31, 2019
December 31, 2018
Total current assets
$
82,639
$
74,986
Other intangible assets, net
123,857
127,383
Deferred tax asset
14,457
12,420
Deferred financing costs revolver, net
5,782
2,865
Notes due from officers
—
500
Other non current assets
78
—
Total other unallocated amounts of assets
$
226,813
$
218,154</t>
  </si>
  <si>
    <t>Subsequent Events</t>
  </si>
  <si>
    <t>22. Subsequent Events
On April 5, 2019, the Company filed a shelf registration statement on Form S-3 (the “Warrant S-3”) for: (i) the issuance by the Company of the shares of Common Stock issuable upon exercise of the Company’s outstanding Public Warrants and Private Warrants (together, the “Warrants”), and (ii) the resale by the selling warrant holders named therein of the Warrants and the shares of Common Stock underlying the Warrants held by such holders.
On April 10, 2019, the Company filed a shelf registration statement on Form S-3 (the “Resale S-3”) for the resale, by the selling stockholders named therein of a total of 82,911,327 shares of the Company’s Common Stock.
On April 17, 2019, Algeco Seller disposed of 10,057,462 shares of common stock pursuant to the terms of that certain Amended and Restated Earn-Out Agreement dated November 11, 2018 (the “Earnout Distribution”) by and among Target Logistics Management, LLC, Williams Scotsman International, Inc., Algeco Holding S.à.r.l., Brian S. Lash as the Seller Representative and the other Sellers party thereto, and in accordance with the terms and conditions of that certain Agreement dated April 15, 2019 between Algeco Holding S.à.r.l. and Brian S. Lash as the Seller Representative, on behalf of himself and each other Seller and to correct the chain of ownership of Algeco Investments.
On May 1, 2019, the Company filed Amendment No. 1 to the Resale S-3 to reflect the beneficial ownership following the Earnout Distribution.</t>
  </si>
  <si>
    <t>Summary of Significant Accounting Policies (Policies)</t>
  </si>
  <si>
    <t>Organization and Nature of Operations</t>
  </si>
  <si>
    <t>Organization and Nature of Operations
Target Hospitality Corp. (“Target Hospitality” or the “Company”) was formed on March 15, 2019 and is one of the largest vertically integrated specialty rental and hospitality services companies in the United States. The Company provides vertically integrated specialty rental and comprehensive hospitality services including: catering food services, maintenance, housekeeping, grounds-keeping, on-site security, overall workforce lodge management, and laundry service. Target Hospitality serves clients in oil, gas, mining, alternative energy, government and immigrations sectors principally located in the West Texas, South Texas, Oklahoma and Bakken regions, as well as various large linear-construction (pipeline and infrastructure) projects in the United States.
The Company, whose securities are listed on the Nasdaq Capital Market, serves as the holding company for the businesses of Target Logistics Management, LLC and its subsidiaries (“Target”) and RL Signor Holdings, LLC and its subsidiaries (“Signor”). TDR Capital LLP (“TDR Capital” or “TDR”) owns approximately 71%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the “Arrow Seller”) and Signor Parent (as defined below), and (ii) the agreement and plan of merger, as amended on January 4, 2019 (the “Target Merger Agreement” and, together with the Signor Merger Agreement, the “Merger Agreements”), by and among Platinum Eagle, Topaz Holdings LLC, a Delaware limited liability company (“Topaz”), Arrow Bidco, LLC, a Delaware limited liability company (“Bidco”), Algeco Investments B.V., a Netherlands besloten vennotschap (the “Algeco Seller”) and Target Parent (as defined below), to effect a business combination (the “Business Combination”). Pursuant to the Merger Agreements, on March 15, 2019, Platinum Eagle, through its wholly-owned subsidiary, Topaz, acquired all of the issued and outstanding equity interests of Arrow Parent Corp., a Delaware corporation (“Signor Parent”), the owner of BidCo and the owner of Signor from the Arrow Seller, and all of the issued and outstanding equity interests of Algeco US Holdings LLC, a Delaware limited liability company (“Target Parent”), the owner of Target, from the Algeco Seller, for approximately $1.311 billion. The purchase price was paid in a combination of shares of the Company’s common stock, par value $0.0001 per share (the “Common Stock”), and cash. The Arrow Seller and the Algeco Seller are hereinafter referred to as the “Sellers.”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see Note 3).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t>
  </si>
  <si>
    <t>Basis of Presentation</t>
  </si>
  <si>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audited combined financial statements of Target Parent and Signor Parent and accompanying notes thereto for the year ended December 31, 2018 as well as the consolidated financial statements and notes included in the PEAC Annual Report on Form 10-K for the year ended December 31, 2018.
The results of operations for the three months ended March 31, 2019 are not necessarily indicative of the operating results that may be expected for the full fiscal year ending December 31, 2019 or any future period.
Due to the Restructuring discussed in the audited combined financial statements of Target Parent and Signor Parent and accompanying notes thereto for the year ended December 31, 2018, there are approximately $0.4 million and $11.4 million of additional expenses related to the activity of Target Parent included in the unaudited consolidated statements of comprehensive loss for the periods ended March 31, 2019 and 2018, respectively. Approximately $0.2 million and $6.3 million are reported in restructuring costs for the periods ended March 31, 2019 and 2018, respectively. Approximately $0.2 million and $5.1 million of these expenses are reported in selling, general and administrative expenses for the periods ended March 31, 2019 and 2018, respectively.
The accompanying unaudited consolidated financial statements contain all adjustments, consisting of only normal recurring adjustments, except for the adjustments described above as part of the Restructuring and the adjustments described as part of the Business Combination discussed in Note 2, necessary for a fair statement of its financial position as of March 31, 2019, and its results of operations for the three months ended March 31, 2019 and 2018, and cash flows for the three months ended March 31, 2019 and 2018. The consolidated balance sheet as of December 31, 2018, was derived from the audited combined financial statements of Target Parent and Signor Parent but does not contain all of the footnote disclosures from those annual financial statements.</t>
  </si>
  <si>
    <t>Reclassifications</t>
  </si>
  <si>
    <t>Reclassifications
Certain prior year amounts in these financial statements have been reclassified to conform to the current year presentation with no impact to net loss and comprehensive loss, stockholders’ equity or cash flows.</t>
  </si>
  <si>
    <t>Use of Estimates</t>
  </si>
  <si>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t>
  </si>
  <si>
    <t>Principles of Consolidation</t>
  </si>
  <si>
    <t>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s Codification (“ASC”) 805, Business Combinations . Although Platinum Eagle was the indirect acquirer of Target Parent and Signor Parent for legal purposes, Target Parent and Signor Parent were considered the acquirer for accounting and financial reporting purposes.
As a result of Target Parent and Signor Parent being the accounting acquirer in the Business Combination, the financial reports filed with the SEC by the Company subsequent to the Business Combination are prepared “as if” Target Parent and Signor Parent are the accounting predecessor of the Company. The historical operations of Target Parent and Signor Parent are deemed to be those of the Company. Thus, the financial statements included in this report reflect (i) the historical operating results of Target Parent and Signor Parent prior to the Business Combination; (ii) the consolidated results of the Company, Target Parent and Signor Parent following the Business Combination on March 15, 2019; (iii) the assets and liabilities of Target Parent and Signor Parent at their historical cost; and (iv) the Company’s equity structure for all periods presented. The recapitalization of the number of shares of Common Stock attributable to the purchase of Target Parent and Signor Parent in connection with the Business Combination is reflected retroactively to the earliest period presented and will be utilized for calculating loss per share in all prior periods presented. No step-up basis of intangible assets or goodwill was recorded in the Business Combination transaction consistent with the treatment of the transaction as a reverse recapitalization of Target Parent and Signor Parent.</t>
  </si>
  <si>
    <t>Revenue Recognition</t>
  </si>
  <si>
    <t>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In certain of the Company’s contracts, rates may vary over the contract term. In these cases, revenue is generally deferred and recognized on a straight-line basis over the contract term. Certain arrangements contain a lease of lodging facilities to customers. The leases are accounted for as an operating lease under the authoritative guidance for leases and are recognized as income using the straight-line method over the term of the lease agreement. When the Company enters into arrangements with multiple deliverables, arrangement consideration is allocated between the deliverables based on the relative estimated selling price of each deliverable. The estimated price of lodging and service deliverables is based on the price of lodging and services when sold separately, or based upon the best estimate of selling price.
When lodging and services are billed and collected in advance, recognition of revenue is deferred until services are rendered. Certain of the Company’s contractual arrangements allow customers the ability to use paid but unused lodging and services for a specified period beyond the expiration of the contract.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Cost of rental includes leasing costs and other direct costs of maintaining the lodging units. Incremental direct costs of acquiring contracts includes sales commissions which are expensed as incurred and reflected in selling, general and administrative expenses in the consolidated statements of comprehensive loss.
The Company also originated a contract in 2013 with TransCanada Pipelines (“TCPL”) to construct, deliver, cater and manage all accommodations and hospitality services in conjunction with the planned construction of the Keystone XL pipeline project. During the construction phase of the contract, the Company is currently performing services under limited notices to proceed (“LNTP”) and change orders. The Company recognizes revenue associated with the LNTPs using the percentage of completion method with progress towards completion measured using the cost-to-cost method as the basis to recognize revenue. Billings on the LNTPs in excess of costs incurred and estimated profits are classified as deferred revenue. Costs incurred and estimated profits in excess of billings on these contracts are recognized as unbilled receivables. Management believes this cost-to-cost method is the most appropriate measure of progress to the satisfaction of a performance obligation on the LNTP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The Company recognizes revenues associated with change orders during the construction phase as costs are incurred in connection with the project change orders. The revenue recognized on the change orders includes a margin mark-up on costs incurred as allowable under the contract terms. Revenues associated with this contract are reflected as construction fee income in the consolidated statements of comprehensive loss and amounted to approximately $7.2 million and $0 for the three months ended March 31, 2019 and 2018, respectively.
Additionally, the Company collects sales, use, occupancy and similar taxes, which the Company presents on a net basis (excluded from revenues) in the consolidated statements of comprehensive loss.</t>
  </si>
  <si>
    <t>Recently Issued Accounting Standards</t>
  </si>
  <si>
    <t>Recently Issued Accounting Standards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May 2014, the FASB issued ASU 2014‑09, Revenue from Contracts with Customers (Topic 606) , which prescribes a single comprehensive model for entities to use in the accounting for revenue arising from contracts with customers. The new guidance will supersede virtually all existing revenue guidance under US GAAP. The new standard becomes effective for the Company’s year ended December 31, 2019 financial statements and interim periods thereafter. Topic 606 allows either full or modified retrospective transition, and the Company currently plans to use the modified retrospective method of adoption. This approach consists of recognizing the cumulative effect of initially applying the standard as an adjustment to opening retained earnings. As part of the modified retrospective approach in the year of adoption, the Company will present the comparative periods under legacy GAAP and disclose the amount by which each financial statement line item was affected as a result of applying the new standard and an explanation of significant changes.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evaluating the impact that the updated guidance will have on the Company’s financial statements and related disclosures. As part of the evaluation process, the Company is holding regular meetings with key stakeholders from across the organization to discuss the impact of the standard on its existing contracts.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In February 2016, the FASB issued ASU No.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will be effective for the Company during the year ended December 31, 2020 and interim periods thereafter. Topic 842 allows an entity to recognize and measure leases at the beginning of the earliest period presented using a modified retrospective approach or to adopt under the new optional transition method that allows an entity to recognize a cumulative-effect adjustment to the opening balance of retained earnings as of the adoption date. The Company is currently evaluating the impact of the pronouncement on its consolidated financial statements.
In June 2016, the FASB issued ASU 2016‑13, Financial Instruments - Credit Losses ( ASU 2016‑13 ). This new standard changes how companies will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The Company is currently evaluating the impact of this new standard on its consolidated financial statements.
In October 2016, the FASB issued ASU 2016‑16, Income Taxes (Topic 740): Intra-entity Transfers of Assets other than Inventory . This guidance requires an entity to recognize the income tax consequences of intra-entity sale or transfers of assets, other than inventory, at the time of transfer. The new standard requires the Company to recognize the income tax effects of intercompany sales or transfers of assets, other than inventory, in the income statement as income tax expense (or benefit) in the period the sale or transfer occurs. The exception to recognizing the income tax effects of intercompany sales or transfers of assets remains in place for intercompany inventory sales and transfers. The new standard will be effective for annual reporting periods beginning after December 15, 2018. Early adoption is permitted for all entities as long as entities adopt at the beginning of an annual reporting period. The Company adopted the pronouncement on January 1, 2019 and determined that it had no impact on its consolidated financial statements.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is update addresses stakeholder concerns around the diversity in practice that exists in the classification and presentation of changes in restricted cash on the statement of cash flows. The provisions of ASU No. 2016‑18 are effective for fiscal years beginning after December 15, 2018, and interim periods with fiscal years beginning after December 15, 2019. Early adoption is permitted, including adoption in an interim period. The amendments in this update should be applied retrospectively. The Company does not plan to early adopt. The Company does not expect the adoption of this guidance to have a material impact on the consolidated financial statements.
In February 2018, the FASB issued ASU 2018-02, Income Statement-Reporting Comprehensive Income (Topic 220): Reclassification of Certain Tax Effects from Accumulated Other Comprehensive Income (“ASU 2018-02”),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ASU 2018-02 is effective for all entities for fiscal years beginning after December 15, 2018, and interim periods within those fiscal years with early adoption permitted. This guidance requires qualitative disclosure of the accounting policy for releasing income tax effects from accumulated other comprehensive income and if the reclassification election is made, the impacts of the change on the consolidated financial statements. The Company adopted ASU 2018-02 in the first quarter of 2019, did not reclassify the tax effects stranded in accumulated other comprehensive income, and there was no impact on the Company's consolidated results of operations or cash flows. The Company's policy for releasing disproportionate income tax effects from AOCI utilizes the portfolio approach.
In August 2018, the FASB issued ASU No.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Accounting for the hosting component of the arrangement is not affected. The guidance is effective for fiscal years beginning after December 15, 2019, including interim periods within that fiscal year. Early adoption is permitted. The Company early adopted this pronouncement on January 1, 2019 and determined that it had no impact on its consolidated financial statements for the period ended March 31, 2019.</t>
  </si>
  <si>
    <t>Business Combination (Tables)</t>
  </si>
  <si>
    <t>Schedule of reconciliation of cash flows and net proceeds to the Sellers</t>
  </si>
  <si>
    <t>Recapitalization
Cash - Platinum Eagle's Trust (net of redemptions)
$
146,137
Cash - PIPE
80,000
Gross cash received by Target Hospitality from Business Combination
226,137
Less: fees to underwriters
(7,385)
Net cash received from Recapitalization
218,752
Plus: non-cash contribution - forgiveness of related party loan
104,285
Less: non-cash net liabilities assumed from PEAC
(8,840)
Net contributions from Recapitalization Transaction
$
314,197
Contributions from Affiliate
Transaction bonus amounts
$
28,519
Payment of historical ABL facility
9,904
Payment of affiliate amounts
684
Total contributions
$
39,107
Cash paid to Algeco Seller
$
563,134</t>
  </si>
  <si>
    <t>Schedule of common stock issued immediately consummation of business combination</t>
  </si>
  <si>
    <t>Shares by Type
Number of shares by type at March 31, 2019
Platinum Eagle Class A Shares outstanding prior to the Business Combination
32,500,000
Less: Redemption of Platinum Eagle Class A Shares
(18,178,394)
Class A Shares of Platinum Eagle
14,321,606
Founder Shares
8,050,000
Former Platinum Eagle Director Shares
75,000
Shares issued to PIPE investors
8,000,000
Shares issued to PEAC and PIPE investors
30,446,606
Shares issued to the Sellers
74,786,327
Total Shares of Common Stock issued and outstanding
105,232,933
Less: Founder Shares in escrow
(5,015,898)
Total Shares of Common Stock outstanding for loss per share computation (see Note 17)
100,217,035</t>
  </si>
  <si>
    <t>Signor Acquisition (Tables)</t>
  </si>
  <si>
    <t>Schedule of preliminary allocation of total purchase price</t>
  </si>
  <si>
    <t>Cash, cash equivalents and restricted cash
$
15,536
Accounts receivable
13,008
Property and equipment
79,026
Other current assets
581
Goodwill
26,115
Customer relationships
96,225
Total assets acquired
230,491
Accounts payable
(3,678)
Accrued expenses
(9,051)
Capital lease liability and note payable
(490)
Unearned revenue
(201)
Total liabilities assumed
(13,420)
Net assets acquired
$
217,071</t>
  </si>
  <si>
    <t>Schedule of unaudited pro forma information</t>
  </si>
  <si>
    <t>Period
Revenue
Loss before taxes
2018 pro forma from January 1, 2018 to March 31, 2018 (Unaudited)
$
59,671
$
(15,946)</t>
  </si>
  <si>
    <t>Specialty Rental Assets, Net (Tables)</t>
  </si>
  <si>
    <t>Schedule of Specialty rental assets</t>
  </si>
  <si>
    <t>March 31,
December 31,
2019
2018
Specialty rental assets
$
458,616
$
432,158
Construction-in-process
13,822
18,356
Less: accumulated depreciation
(166,980)
(156,955)
Specialty rental assets, net
$
305,458
$
293,559</t>
  </si>
  <si>
    <t>Other Property, Plant and Equipment, Net (Tables)</t>
  </si>
  <si>
    <t>Schedule of other property, plant and equipment, net</t>
  </si>
  <si>
    <t>March 31,
December 31,
2019
2018
Land
$
16,245
$
16,245
Buildings and leasehold improvements
904
908
Machinery and office equipment
1,105
1,083
Software and other
1,686
1,667
19,940
19,903
Less: accumulated depreciation
(1,262)
(1,021)
Total other property, plant and equipment, net
$
18,678
$
18,882</t>
  </si>
  <si>
    <t>Goodwill and Other Intangible Assets, net (Tables)</t>
  </si>
  <si>
    <t>Schedule of intangible assets other than goodwill</t>
  </si>
  <si>
    <t>March 31, 2019
Weighted
Gross
average
Carrying
Accumulated
Net Book
remaining lives
Amount
Amortization
Value
Intangible assets subject to amortization
Customer relationships
8.1
$
127,920
$
(20,463)
$
107,457
Non-compete Agreements
—
11,400
(11,400)
—
Total
139,320
(31,863)
107,457
Indefinite lived assets:
Tradenames
16,400
—
16,400
Total intangible assets other than goodwill
$
155,720
$
(31,863)
$
123,857
December 31, 2018
Weighted
Gross
average
Carrying
Accumulated
Net Book
remaining lives
Amount
Amortization
Value
Intangible assets subject to amortization
Customer relationships
8.3
$
127,920
$
(16,937)
$
110,983
Non-compete Agreements
—
11,400
(11,400)
—
Total
139,320
(28,337)
110,983
Indefinite lived assets:
Tradenames
16,400
—
16,400
Total intangible assets other than goodwill
$
155,720
$
(28,337)
$
127,383</t>
  </si>
  <si>
    <t>Schedule of estimated aggregate amortization expense</t>
  </si>
  <si>
    <t>Rest of 2019
$
10,574
2020
14,100
2021
14,100
2022
12,746
2023
12,325
Thereafter
43,612
Total
$
107,457</t>
  </si>
  <si>
    <t>Accrued Liabilities (Tables)</t>
  </si>
  <si>
    <t>Schedule of accrued liabilities</t>
  </si>
  <si>
    <t>March 31,
December 31,
2019
2018
Accrued expenses
$
8,542
$
9,104
Employee accrued compensation expense
5,640
5,774
Other accrued liabilities
7,409
5,088
Accrued interest due affiliates
—
3,334
Total accrued liabilities
$
21,591
$
23,300</t>
  </si>
  <si>
    <t>Debt (Tables)</t>
  </si>
  <si>
    <t>Debt Instrument [Line Items]</t>
  </si>
  <si>
    <t>Summary of carrying value of debt outstanding</t>
  </si>
  <si>
    <t>March 31,
December 31,
2019
2018
Capital lease and other financing obligations
$
971
$
2,460
ABL Facility
40,000
20,550
9.50% Senior Secured Notes due 2024, face amount
340,000
—
Less: unamortized original issue discount
(3,281)
—
Less: unamortized term loan deferred financing costs
(16,232)
—
Total debt, net
361,458
23,010
Less: current maturities
(971)
(2,446)
Total long-term debt
$
360,487
$
20,564</t>
  </si>
  <si>
    <t>Schedule of future maturities</t>
  </si>
  <si>
    <t>Rest of 2019
$
971
2020
—
2021
—
2022
—
2023
40,000
Thereafter
340,000
Total
$
380,971</t>
  </si>
  <si>
    <t>Principal
Unamortized Original Issue Discount
Unamortized Deferred Financing Costs
9.50% Senior Secured Notes, due 2024
$
340,000
$
3,281
$
16,232</t>
  </si>
  <si>
    <t>Schedule of debt redemption</t>
  </si>
  <si>
    <t>Redemption
Year
Price
2021
104.750%
2022
102.375%
2023 and thereafter
100.000%</t>
  </si>
  <si>
    <t>Notes Due to Affiliates (Tables)</t>
  </si>
  <si>
    <t>Summary of notes due to affiliates</t>
  </si>
  <si>
    <t>Interest
Date of
March 31
December 31
Affiliate Lender
Rate
Maturity
2019
2018
Arrow Holdings S.a.r.l.
LIBOR + 4%
September 2023
$
—
$
108,047</t>
  </si>
  <si>
    <t>Fair Value (Tables)</t>
  </si>
  <si>
    <t>Summary of carrying amounts and fair values of financial assets and liabilities</t>
  </si>
  <si>
    <t>March 31, 2019
December 31, 2018
Carrying
Carrying
Financial Assets (Liabilities) Not Measured at Fair Value
Amount
Fair Value
Amount
Fair Value
ABL Facility (See Note 9) - Level 2
$
(40,000)
$
(40,000)
$
(20,550)
$
(20,550)
Senior Secured Notes (See Note 9) - Level 1
$
(320,487)
$
(338,725)
$
—
$
—
Notes due from affiliates (See Note 8) - Level 2
$
—
$
—
$
638
$
638
Notes due to affiliates (See Note 10) - Level 2
$
—
$
—
$
(108,047)
$</t>
  </si>
  <si>
    <t>Business Restructuring (Tables)</t>
  </si>
  <si>
    <t>Summary of the activity in our restructuring accruals</t>
  </si>
  <si>
    <t>:
March 31,
March 31,
2019
2018
Balance at January 1
$
1,462
$
2,395
Charges during the period
168
6,256
Cash payments during the period
(1,630)
(3,963)
Balance at March 31
$
—
$
4,688</t>
  </si>
  <si>
    <t>Loss per Share (Tables)</t>
  </si>
  <si>
    <t>Schedule of reconciliation of net loss and weighted-average shares of common stock outstanding</t>
  </si>
  <si>
    <t>The following table is a reconciliation of net loss and weighted-average shares of common stock outstanding for purposes of calculating basic and diluted LPS for the periods indicated below ($ in thousands, except per share amounts):
March 31,
March 31,
2019
2018
Numerator
Net loss attributable to Common Stockholders
$
(13,979)
$
(4,194)
Denominator
Weighted average shares outstanding - basic and diluted
79,589,905
25,686,327
Net loss per share - basic and diluted
$
(0.18)
$
(0.16)</t>
  </si>
  <si>
    <t>Business Segments (Tables)</t>
  </si>
  <si>
    <t>Schedule of Segment Reporting Information</t>
  </si>
  <si>
    <t>2019
The Permian Basin
The Bakken Basin
Government
All Other
Total
Revenue
$
52,712
$
4,772
$
16,555
$
7,943
(a)
$
81,982
Adjusted gross profit
$
32,594
$
1,635
$
11,851
$
1,575
$
47,655
Capital expenditures
$
18,697
$
77
$
36
$
3,027
Total Assets
$
210,963
$
92,544
$
45,875
$
8,934
$
358,316
2018
The Permian Basin
The Bakken Basin
Government
All Other
Total
Revenue
$
15,663
$
5,570
$
16,521
$
892
(a)
$
38,646
Adjusted gross profit
$
9,458
$
1,831
$
11,514
$
(97)
$
22,706
Capital expenditures
$
23,782
$
1,293
$
384
$
307
Total Assets
$
234,368
$
64,770
$
43,994
$
3,489
$
346,621
(a)</t>
  </si>
  <si>
    <t>Schedule of reconciliation of total segment adjusted gross profit</t>
  </si>
  <si>
    <t>March 31, 2019
March 31, 2018
Total reportable segment adjusted gross profit
$
46,080
$
22,803
Other adjusted gross profit
1,575
(97)
Depreciation and amortization
(13,664)
(7,893)
Selling, general, and administrative expenses
(44,752)
(10,182)
Restructuring costs
(168)
(6,256)
Other income, net
38
450
Loss on extinguishment of debt
(907)
—
Interest expense, net
(4,031)
(3,945)
Consolidated loss before income taxes
$
(15,829)
$
(5,120)</t>
  </si>
  <si>
    <t>Schedule of reconciliation of total segment assets to total combined assets</t>
  </si>
  <si>
    <t>March 31, 2019
December 31, 2018
Total reportable segment assets
$
349,382
$
343,132
Other assets
8,934
3,489
Restricted Cash
257
257
Other unallocated amounts
226,813
218,154
Total Assets
$
585,386
$
565,032</t>
  </si>
  <si>
    <t>Schedule of unallocated assets consist of the following as reported in the combined balance sheets</t>
  </si>
  <si>
    <t>March 31, 2019
December 31, 2018
Total current assets
$
82,639
$
74,986
Other intangible assets, net
123,857
127,383
Deferred tax asset
14,457
12,420
Deferred financing costs revolver, net
5,782
2,865
Notes due from officers
—
500
Other non current assets
78
—
Total other unallocated amounts of assets
$
226,813
$
218,154</t>
  </si>
  <si>
    <t>Summary of Significant Accounting Policies (Details) - USD ($) $ / shares in Units, $ in Thousands</t>
  </si>
  <si>
    <t>Mar. 15, 2019</t>
  </si>
  <si>
    <t>Sep. 07, 2018</t>
  </si>
  <si>
    <t>Common Stock, Par or Stated Value Per Share</t>
  </si>
  <si>
    <t>Additional expenses</t>
  </si>
  <si>
    <t>Selling, general and administrative expenses, Target Parent</t>
  </si>
  <si>
    <t>Services income</t>
  </si>
  <si>
    <t>Signor</t>
  </si>
  <si>
    <t>Algeco and Arrow | Membership Purchase Agreement</t>
  </si>
  <si>
    <t>Purchase price</t>
  </si>
  <si>
    <t>TDR Capital | Target Hospitality</t>
  </si>
  <si>
    <t>Ownership interest in an affiliate</t>
  </si>
  <si>
    <t>71.00%</t>
  </si>
  <si>
    <t>Ownership percentage</t>
  </si>
  <si>
    <t>Bidco | Signor</t>
  </si>
  <si>
    <t>Percentage acquired</t>
  </si>
  <si>
    <t>100.00%</t>
  </si>
  <si>
    <t>Signor | Bidco</t>
  </si>
  <si>
    <t>Business Combinations (Details) - USD ($) $ in Thousands</t>
  </si>
  <si>
    <t>Business acquisition</t>
  </si>
  <si>
    <t>Net cash received from Recapitalization</t>
  </si>
  <si>
    <t>Plus: non-cash contribution - forgiveness of related party loan</t>
  </si>
  <si>
    <t>Total cash received from affiliates</t>
  </si>
  <si>
    <t>Arrow holdings S.a.r.l.</t>
  </si>
  <si>
    <t>Transaction bonus amounts</t>
  </si>
  <si>
    <t>Target Parent and Arrow Parent</t>
  </si>
  <si>
    <t>Aggregate purchase price</t>
  </si>
  <si>
    <t>Cash consideration</t>
  </si>
  <si>
    <t>Paid to the seller</t>
  </si>
  <si>
    <t>Cash - Platinum Eagle's Trust (net of redemptions)</t>
  </si>
  <si>
    <t>Cash - PIPE</t>
  </si>
  <si>
    <t>Gross cash received by Target Hospitality from Business Combination</t>
  </si>
  <si>
    <t>Less: fees to underwriters</t>
  </si>
  <si>
    <t>Net contributions from Recapitalization Transaction</t>
  </si>
  <si>
    <t>Less: Underwriting fees</t>
  </si>
  <si>
    <t>Arrow Seller</t>
  </si>
  <si>
    <t>Shares issued</t>
  </si>
  <si>
    <t>Algeco Seller</t>
  </si>
  <si>
    <t>Cash paid to Algeco Seller</t>
  </si>
  <si>
    <t>Business Combinations - Bidcos offering of Senior Secured Notes (Details) - USD ($) $ in Thousands</t>
  </si>
  <si>
    <t>Borrowing capacity</t>
  </si>
  <si>
    <t>Payment of original issuance cost</t>
  </si>
  <si>
    <t>Business Combinations - Platinum Eagle (Details) - $ / shares</t>
  </si>
  <si>
    <t>Mar. 14, 2019</t>
  </si>
  <si>
    <t>Jan. 17, 2018</t>
  </si>
  <si>
    <t>Business Acquisition [Line Items]</t>
  </si>
  <si>
    <t>Common stock, par value</t>
  </si>
  <si>
    <t>Class A ordinary share</t>
  </si>
  <si>
    <t>Common stock redeemed (in shares)</t>
  </si>
  <si>
    <t>Class A ordinary share | Target Parent and Arrow Parent</t>
  </si>
  <si>
    <t>Common Class B</t>
  </si>
  <si>
    <t>Business Combinations - Shares by Type (Details) - shares</t>
  </si>
  <si>
    <t>Common Stock, Shares, Outstanding</t>
  </si>
  <si>
    <t>Common Stock, Shares, Issued</t>
  </si>
  <si>
    <t>Common shares placed into escrow</t>
  </si>
  <si>
    <t>Total Shares of Common Stock outstanding for loss per share computation (see Note 17)</t>
  </si>
  <si>
    <t>PIPE investors</t>
  </si>
  <si>
    <t>Platinum Eagle And PIPE Investor</t>
  </si>
  <si>
    <t>Algeco Sellers</t>
  </si>
  <si>
    <t>Shares issued to Sellers</t>
  </si>
  <si>
    <t>Founder Shares</t>
  </si>
  <si>
    <t>Former Director Shares</t>
  </si>
  <si>
    <t>Less: Redemption of Platinum Eagle Class A Shares</t>
  </si>
  <si>
    <t>Business Combinations - Other information (Details) - Selling, General and Administrative Expenses $ in Millions</t>
  </si>
  <si>
    <t>Mar. 31, 2019USD ($)</t>
  </si>
  <si>
    <t>Payment of Transaction Bonus</t>
  </si>
  <si>
    <t>Transaction fees</t>
  </si>
  <si>
    <t>Loans to officers forgiven amount</t>
  </si>
  <si>
    <t>Business Combination - Earnout Agreement (Details) - $ / shares</t>
  </si>
  <si>
    <t>Scenario if share price exceeds $12.50</t>
  </si>
  <si>
    <t>Period after business combination to release shares from escrow account</t>
  </si>
  <si>
    <t>3 years</t>
  </si>
  <si>
    <t>Share price</t>
  </si>
  <si>
    <t>Number of trading days to monitor share price to release shares from escrow account</t>
  </si>
  <si>
    <t>20 days</t>
  </si>
  <si>
    <t>Number of consecutive trading days to monitor share price to release shares from escrow account</t>
  </si>
  <si>
    <t>30 days</t>
  </si>
  <si>
    <t>Percentage of founder shares to be released from escrow account</t>
  </si>
  <si>
    <t>50.00%</t>
  </si>
  <si>
    <t>Scenario if share price exceeds $15.00</t>
  </si>
  <si>
    <t>Signor Acquisition (Details) - Bidco - Signor $ in Thousands</t>
  </si>
  <si>
    <t>Sep. 07, 2018USD ($)</t>
  </si>
  <si>
    <t>Ownership interest acquired</t>
  </si>
  <si>
    <t>Cash, cash equivalents and restricted cash</t>
  </si>
  <si>
    <t>Working capital true-up adjustment</t>
  </si>
  <si>
    <t>Signor Acquisition - Preliminary allocation of total purchase price (Details) - USD ($) $ in Thousands</t>
  </si>
  <si>
    <t>Preliminary allocation of total purchase price:</t>
  </si>
  <si>
    <t>Property and equipment</t>
  </si>
  <si>
    <t>Other current assets</t>
  </si>
  <si>
    <t>Customer relationships</t>
  </si>
  <si>
    <t>Total assets acquired</t>
  </si>
  <si>
    <t>Accrued expenses</t>
  </si>
  <si>
    <t>Capital lease liability and note payable</t>
  </si>
  <si>
    <t>Unearned revenue</t>
  </si>
  <si>
    <t>Total liabilities assumed</t>
  </si>
  <si>
    <t>Net assets acquired</t>
  </si>
  <si>
    <t>Signor Acquisition - Other information (Details) - USD ($) $ in Thousands</t>
  </si>
  <si>
    <t>Contractual cash flows not expected to be collected</t>
  </si>
  <si>
    <t>Estimated useful lives</t>
  </si>
  <si>
    <t>9 years</t>
  </si>
  <si>
    <t>Signor Acquisition - Pro forma information and acquisition cost (Details) - USD ($) $ in Thousands</t>
  </si>
  <si>
    <t>Pro forma information</t>
  </si>
  <si>
    <t>Income before income taxes</t>
  </si>
  <si>
    <t>Revenue, if acquired beginning of the year</t>
  </si>
  <si>
    <t>Income before taxes, if acquired beginning of the year</t>
  </si>
  <si>
    <t>Acquisition related cost</t>
  </si>
  <si>
    <t>Specialty Rental Assets, Net (Details) - USD ($) $ in Thousands</t>
  </si>
  <si>
    <t>Specialty rental assets</t>
  </si>
  <si>
    <t>Less: accumulated depreciation</t>
  </si>
  <si>
    <t>Specialty rental assets, gross</t>
  </si>
  <si>
    <t>Construction-in-process</t>
  </si>
  <si>
    <t>Other Property, Plant and Equipment, Net (Details) - USD ($) $ in Thousands</t>
  </si>
  <si>
    <t>Other property, plant and equipment</t>
  </si>
  <si>
    <t>Other property, plant and equipment, gross</t>
  </si>
  <si>
    <t>Property, Plant and Equipment, Other, Net, Total</t>
  </si>
  <si>
    <t>Land</t>
  </si>
  <si>
    <t>Land | Signor</t>
  </si>
  <si>
    <t>Buildings and leasehold improvements</t>
  </si>
  <si>
    <t>Machinery and office equipment</t>
  </si>
  <si>
    <t>Software and other</t>
  </si>
  <si>
    <t>Property, Plant and Equipment Other Types</t>
  </si>
  <si>
    <t>Goodwill and Other Intangible Assets, net - Goodwill (Details) - USD ($) $ in Thousands</t>
  </si>
  <si>
    <t>Goodwill and Other Intangible Assets, net - Intangible Assets (Details) - USD ($) $ in Thousands</t>
  </si>
  <si>
    <t>Intangible assets subject to amortization</t>
  </si>
  <si>
    <t>Gross Carrying Amount</t>
  </si>
  <si>
    <t>Accumulated Amortization</t>
  </si>
  <si>
    <t>Net Book Value</t>
  </si>
  <si>
    <t>Total intangible assets other than goodwill</t>
  </si>
  <si>
    <t>Aggregate amortization expense of intangible assets</t>
  </si>
  <si>
    <t>Tradenames</t>
  </si>
  <si>
    <t>Indefinite lived assets:</t>
  </si>
  <si>
    <t>Weighted average remaining lives</t>
  </si>
  <si>
    <t>8 years 1 month 6 days</t>
  </si>
  <si>
    <t>8 years 3 months 18 days</t>
  </si>
  <si>
    <t>Non-compete Agreements</t>
  </si>
  <si>
    <t>Goodwill and Other Intangible Assets, net - Future Amortization Expense (Details) - USD ($) $ in Thousands</t>
  </si>
  <si>
    <t>Estimated aggregate amortization expense:</t>
  </si>
  <si>
    <t>Rest of 2019</t>
  </si>
  <si>
    <t>2020</t>
  </si>
  <si>
    <t>2021</t>
  </si>
  <si>
    <t>2022</t>
  </si>
  <si>
    <t>2023</t>
  </si>
  <si>
    <t>Thereafter</t>
  </si>
  <si>
    <t>Finite-Lived Intangible Assets, Net, Total</t>
  </si>
  <si>
    <t>Accrued Liabilities (Details) - USD ($) $ in Thousands</t>
  </si>
  <si>
    <t>Employee accrued compensation expense</t>
  </si>
  <si>
    <t>Other accrued liabilities</t>
  </si>
  <si>
    <t>Accrued interest due affiliates</t>
  </si>
  <si>
    <t>Total accrued liabilities</t>
  </si>
  <si>
    <t>Notes Due from Affiliates (Details) - USD ($) $ in Millions</t>
  </si>
  <si>
    <t>Interest income</t>
  </si>
  <si>
    <t>Current interest receivable</t>
  </si>
  <si>
    <t>Debt (Details) - USD ($) $ in Thousands</t>
  </si>
  <si>
    <t>Unamortized Original Issue Discount</t>
  </si>
  <si>
    <t>Unamortized Deferred Financing Costs</t>
  </si>
  <si>
    <t>Amortization</t>
  </si>
  <si>
    <t>Minimum</t>
  </si>
  <si>
    <t>Period for prior written notice to trustee for redemption</t>
  </si>
  <si>
    <t>Aggregate principal amount</t>
  </si>
  <si>
    <t>Interest rate (as a percent)</t>
  </si>
  <si>
    <t>9.50%</t>
  </si>
  <si>
    <t>2024 Secured Notes | Minimum</t>
  </si>
  <si>
    <t>Period for prior written notice to holders for redemption</t>
  </si>
  <si>
    <t>15 days</t>
  </si>
  <si>
    <t>2024 Secured Notes | Maximum</t>
  </si>
  <si>
    <t>60 days</t>
  </si>
  <si>
    <t>Prior to March 15, 2021 with redemption price equal to 100% | 2024 Secured Notes</t>
  </si>
  <si>
    <t>Maximum percentage of principal amount of notes redeemed</t>
  </si>
  <si>
    <t>1.00%</t>
  </si>
  <si>
    <t>Redemption price</t>
  </si>
  <si>
    <t>Treasury rate - basis points</t>
  </si>
  <si>
    <t>Prior to March 15, 2021 with redemption price equal to 109.5% | 2024 Secured Notes</t>
  </si>
  <si>
    <t>40.00%</t>
  </si>
  <si>
    <t>109.50%</t>
  </si>
  <si>
    <t>Twelve-month period commencing on the issue date and prior to March 15, 2021 | 2024 Secured Notes</t>
  </si>
  <si>
    <t>10.00%</t>
  </si>
  <si>
    <t>103.00%</t>
  </si>
  <si>
    <t>2021 | 2024 Secured Notes</t>
  </si>
  <si>
    <t>104.75%</t>
  </si>
  <si>
    <t>2022 | 2024 Secured Notes</t>
  </si>
  <si>
    <t>102.375%</t>
  </si>
  <si>
    <t>2023 and thereafter | 2024 Secured Notes</t>
  </si>
  <si>
    <t>Debt - Capital Lease and Other Financing Obligations (Details) - USD ($) $ in Millions</t>
  </si>
  <si>
    <t>Capital Lease and Other Financing Obligations</t>
  </si>
  <si>
    <t>Equipment financing arrangement</t>
  </si>
  <si>
    <t>Capital leases</t>
  </si>
  <si>
    <t>Equipment</t>
  </si>
  <si>
    <t>7.43%</t>
  </si>
  <si>
    <t>Commercial-use vehicles | Minimum</t>
  </si>
  <si>
    <t>3.30%</t>
  </si>
  <si>
    <t>Commercial-use vehicles | Maximum</t>
  </si>
  <si>
    <t>20.70%</t>
  </si>
  <si>
    <t>Debt - ABL Facility (Details) - USD ($) $ in Thousands</t>
  </si>
  <si>
    <t>ABL Facility</t>
  </si>
  <si>
    <t>Proceeds from line of credit</t>
  </si>
  <si>
    <t>Borrowing base, line cap (as a percent)</t>
  </si>
  <si>
    <t>12.50%</t>
  </si>
  <si>
    <t>Applicable margin - one step-down (as a percent)</t>
  </si>
  <si>
    <t>0.25%</t>
  </si>
  <si>
    <t>Applicable margin - one step-up (as a percent)</t>
  </si>
  <si>
    <t>Percentage of net book value of borrowers' eligible accounts receivables</t>
  </si>
  <si>
    <t>85.00%</t>
  </si>
  <si>
    <t>Percentage of net book value of borrowers' eligible rental equipment</t>
  </si>
  <si>
    <t>95.00%</t>
  </si>
  <si>
    <t>Percentage of net orderly liquidation value of borrowers' eligible rental equipment</t>
  </si>
  <si>
    <t>Options to increase commitments</t>
  </si>
  <si>
    <t>Percentage of voting equity interests in non-US restricted subsidiary pledge</t>
  </si>
  <si>
    <t>65.00%</t>
  </si>
  <si>
    <t>Minimum fixed charge coverage ratio</t>
  </si>
  <si>
    <t>Maximum total net leverage ratio</t>
  </si>
  <si>
    <t>400.00%</t>
  </si>
  <si>
    <t>Borrowing base</t>
  </si>
  <si>
    <t>Line cap (as a percent)</t>
  </si>
  <si>
    <t>New ABL facility | Libor</t>
  </si>
  <si>
    <t>Variable rate (as a percent)</t>
  </si>
  <si>
    <t>2.50%</t>
  </si>
  <si>
    <t>New ABL facility | Base rate</t>
  </si>
  <si>
    <t>1.50%</t>
  </si>
  <si>
    <t>Standby letters of credit</t>
  </si>
  <si>
    <t>Swingline</t>
  </si>
  <si>
    <t>Debt - Carrying Value of Debt Outstanding (Details) - USD ($) $ in Thousands</t>
  </si>
  <si>
    <t>Carrying value of debt outstanding</t>
  </si>
  <si>
    <t>Capital lease and other financing obligations</t>
  </si>
  <si>
    <t>Total debt, net</t>
  </si>
  <si>
    <t>Less: current maturities</t>
  </si>
  <si>
    <t>Total long-term debt</t>
  </si>
  <si>
    <t>Debt - Interest Expense and Deferred Financing Costs (Details) - USD ($) $ in Thousands</t>
  </si>
  <si>
    <t>Interest incurred and expensed on debt</t>
  </si>
  <si>
    <t>Accrued interest</t>
  </si>
  <si>
    <t>Debt issuance costs</t>
  </si>
  <si>
    <t>Gain (Loss) on Extinguishment of Debt</t>
  </si>
  <si>
    <t>Historical ABL facility</t>
  </si>
  <si>
    <t>Accumulated amortization of deferred financing costs</t>
  </si>
  <si>
    <t>Unamortized debt discount</t>
  </si>
  <si>
    <t>Amortization of Debt Issuance Costs and Discounts</t>
  </si>
  <si>
    <t>New ABL facility | Historical ABL facility</t>
  </si>
  <si>
    <t>Debt - Future Maturities (Details) $ in Thousands</t>
  </si>
  <si>
    <t>Future maturities of long term debt</t>
  </si>
  <si>
    <t>Notes Due to Affiliates (Details) - USD ($) $ in Thousands</t>
  </si>
  <si>
    <t>Dec. 14, 2018</t>
  </si>
  <si>
    <t>Notes due to affiliates</t>
  </si>
  <si>
    <t>Interest expense associated with notes due to affiliates</t>
  </si>
  <si>
    <t>Arrow holdings S.a.r.l. | Libor</t>
  </si>
  <si>
    <t>4.00%</t>
  </si>
  <si>
    <t>Target Parent</t>
  </si>
  <si>
    <t>Repayment from a related party</t>
  </si>
  <si>
    <t>Cash collected for repayments of debt</t>
  </si>
  <si>
    <t>Contribution from members of holdings to holding</t>
  </si>
  <si>
    <t>Payment of accrued interest</t>
  </si>
  <si>
    <t>Payment of principal amount</t>
  </si>
  <si>
    <t>Income Taxes (Details) - USD ($) $ in Thousands</t>
  </si>
  <si>
    <t>Income Tax Expense (Benefit)</t>
  </si>
  <si>
    <t>effective tax rate</t>
  </si>
  <si>
    <t>11.70%</t>
  </si>
  <si>
    <t>18.10%</t>
  </si>
  <si>
    <t>Fair Value (Details) - USD ($) $ in Thousands</t>
  </si>
  <si>
    <t>Carrying amounts and fair values of financial assets and liabilities</t>
  </si>
  <si>
    <t>Transfers of financials assets form level 1 to level 2</t>
  </si>
  <si>
    <t>Transfers of financials assets form level 2 to level 1</t>
  </si>
  <si>
    <t>Transfers of financials assets in and out of level 3</t>
  </si>
  <si>
    <t>Transfers of financials liabilities form level 1 to level 2</t>
  </si>
  <si>
    <t>Transfers of financials liabilities form level 2 to level 1</t>
  </si>
  <si>
    <t>Transfers of financials liabilities in and out of level 3</t>
  </si>
  <si>
    <t>Carrying amount | New ABL facility</t>
  </si>
  <si>
    <t>Debt Instrument, Fair Value Disclosure,</t>
  </si>
  <si>
    <t>Fair value | New ABL facility</t>
  </si>
  <si>
    <t>Arrow holdings S.a.r.l. | Carrying amount</t>
  </si>
  <si>
    <t>Arrow holdings S.a.r.l. | Fair value</t>
  </si>
  <si>
    <t>2024 Secured Notes | Carrying amount</t>
  </si>
  <si>
    <t>2024 Secured Notes | Fair value</t>
  </si>
  <si>
    <t>Business Restructuring (Details) - USD ($) $ in Thousands</t>
  </si>
  <si>
    <t>Restructuring Reserve [Roll Forward]</t>
  </si>
  <si>
    <t>Balance at the beginning</t>
  </si>
  <si>
    <t>Charges during the year</t>
  </si>
  <si>
    <t>Cash payments during the year</t>
  </si>
  <si>
    <t>Balance at the end</t>
  </si>
  <si>
    <t>Expected to be incurred</t>
  </si>
  <si>
    <t>Involuntary Conversion (Details) - USD ($) $ in Thousands</t>
  </si>
  <si>
    <t>Dec. 31, 2017</t>
  </si>
  <si>
    <t>Specialty rental assets written down</t>
  </si>
  <si>
    <t>Insurance proceeds received</t>
  </si>
  <si>
    <t>Related Parties (Details) - USD ($) $ in Thousands</t>
  </si>
  <si>
    <t>1 Months Ended</t>
  </si>
  <si>
    <t>Feb. 28, 2019</t>
  </si>
  <si>
    <t>Sep. 06, 2018</t>
  </si>
  <si>
    <t>Related parties</t>
  </si>
  <si>
    <t>Accrued</t>
  </si>
  <si>
    <t>Paid</t>
  </si>
  <si>
    <t>Amount outstanding</t>
  </si>
  <si>
    <t>Selling, General and Administrative Expenses</t>
  </si>
  <si>
    <t>Commission</t>
  </si>
  <si>
    <t>Target Parent | Historical ABL facility</t>
  </si>
  <si>
    <t>Executive Officer</t>
  </si>
  <si>
    <t>Forgiveness Period</t>
  </si>
  <si>
    <t>4 years</t>
  </si>
  <si>
    <t>Amounts outstanding forgiven</t>
  </si>
  <si>
    <t>Executive Officer | Selling, General and Administrative Expenses</t>
  </si>
  <si>
    <t>Compensation expense recognized</t>
  </si>
  <si>
    <t>Receipt on due from affiliate</t>
  </si>
  <si>
    <t>Arrow holdings S.a.r.l. | Target Parent</t>
  </si>
  <si>
    <t>Amounts due from affiliates</t>
  </si>
  <si>
    <t>Rent expense</t>
  </si>
  <si>
    <t>Leased buildings purchased</t>
  </si>
  <si>
    <t>Arrow holdings S.a.r.l. | Signor Parent</t>
  </si>
  <si>
    <t>Income per share (Details) - USD ($) $ / shares in Units, $ in Thousands</t>
  </si>
  <si>
    <t>Numerator</t>
  </si>
  <si>
    <t>Net income (loss)</t>
  </si>
  <si>
    <t>Weighted Average Number of Shares Outstanding Reconciliation [Abstract]</t>
  </si>
  <si>
    <t>Net loss per share</t>
  </si>
  <si>
    <t>Excluded from computation of loss per share</t>
  </si>
  <si>
    <t>Warrant</t>
  </si>
  <si>
    <t>Stockholders’ Equity (Details) - USD ($) $ / shares in Units, $ in Millions</t>
  </si>
  <si>
    <t>Preferred Shares</t>
  </si>
  <si>
    <t>Preferred stock, shares authorized</t>
  </si>
  <si>
    <t>Preferred stock, par value</t>
  </si>
  <si>
    <t>Preferred stock, shares issued</t>
  </si>
  <si>
    <t>Preferred stock, shares outstanding</t>
  </si>
  <si>
    <t>Warrants</t>
  </si>
  <si>
    <t>Warrants to issue shares of common stock</t>
  </si>
  <si>
    <t>Number of fractional shares issued upon exercise of warrants</t>
  </si>
  <si>
    <t>Private placement</t>
  </si>
  <si>
    <t>Aggregate purchase price per warrant</t>
  </si>
  <si>
    <t>Number of stock issued for each warrant</t>
  </si>
  <si>
    <t>Warrant exercisable term</t>
  </si>
  <si>
    <t>Public Offering</t>
  </si>
  <si>
    <t>30 years</t>
  </si>
  <si>
    <t>Number of units sold</t>
  </si>
  <si>
    <t>Price per unit</t>
  </si>
  <si>
    <t>Number of warrants per unit</t>
  </si>
  <si>
    <t>Over allotment</t>
  </si>
  <si>
    <t>Class A ordinary share | Public Offering</t>
  </si>
  <si>
    <t>Number of shares per unit</t>
  </si>
  <si>
    <t>Incentive Plan (Details)</t>
  </si>
  <si>
    <t>Mar. 31, 2019shares</t>
  </si>
  <si>
    <t>Shares reserved for issuance</t>
  </si>
  <si>
    <t>Sharess granted</t>
  </si>
  <si>
    <t>Retirement plans (Details) - USD ($) $ in Millions</t>
  </si>
  <si>
    <t>Minimum percentage of annual eligible compensation by the participants</t>
  </si>
  <si>
    <t>Maximum percentage of annual eligible compensation by the participants</t>
  </si>
  <si>
    <t>90.00%</t>
  </si>
  <si>
    <t>Percentage of contribution matched</t>
  </si>
  <si>
    <t>6.00%</t>
  </si>
  <si>
    <t>Percentage of contribution, matched 100% by employer</t>
  </si>
  <si>
    <t>3.00%</t>
  </si>
  <si>
    <t>Employer match of employee contributions of first 3% of contributions</t>
  </si>
  <si>
    <t>Percentage of contribution, matched 50% by employer</t>
  </si>
  <si>
    <t>Employer match of employee contributions of next 3% of contributions</t>
  </si>
  <si>
    <t>Vesting percentage</t>
  </si>
  <si>
    <t>20.00%</t>
  </si>
  <si>
    <t>Vesting period</t>
  </si>
  <si>
    <t>5 years</t>
  </si>
  <si>
    <t>Contribution expenses</t>
  </si>
  <si>
    <t>Business Segments (Details) $ in Thousands</t>
  </si>
  <si>
    <t>Mar. 31, 2019USD ($)segment</t>
  </si>
  <si>
    <t>Mar. 31, 2018USD ($)</t>
  </si>
  <si>
    <t>Dec. 31, 2018USD ($)</t>
  </si>
  <si>
    <t>Business segments</t>
  </si>
  <si>
    <t>Number of Reportable Segments | segment</t>
  </si>
  <si>
    <t>Adjusted gross profit</t>
  </si>
  <si>
    <t>Operating Segments</t>
  </si>
  <si>
    <t>Permian Basin | Operating Segments</t>
  </si>
  <si>
    <t>Capital expenditures</t>
  </si>
  <si>
    <t>Bakken Basin | Operating Segments</t>
  </si>
  <si>
    <t>Government | Operating Segments</t>
  </si>
  <si>
    <t>Other assets</t>
  </si>
  <si>
    <t>Other assets | Operating Segments</t>
  </si>
  <si>
    <t>Business Segments - Reconciliation of total segment adjusted gross profit to total combined income (Details) - USD ($) $ in Thousands</t>
  </si>
  <si>
    <t>Total reportable segment adjusted gross profit</t>
  </si>
  <si>
    <t>Other adjusted gross profit</t>
  </si>
  <si>
    <t>Depreciation and amortization</t>
  </si>
  <si>
    <t>Selling, general and administrative expenses</t>
  </si>
  <si>
    <t>Other income,net</t>
  </si>
  <si>
    <t>Business Segments - Reconciliation of total segment assets to total combined assets (Details) - USD ($) $ in Thousands</t>
  </si>
  <si>
    <t>Segment Reporting, Asset Reconciling Item [Line Items]</t>
  </si>
  <si>
    <t>Total Reportable Segment Assets</t>
  </si>
  <si>
    <t>Other unallocated amounts</t>
  </si>
  <si>
    <t>Business Segments - Unallocated assets (Details) - USD ($) $ in Thousands</t>
  </si>
  <si>
    <t>Other non current assets</t>
  </si>
  <si>
    <t>Subsequent Events (Details) - shares</t>
  </si>
  <si>
    <t>Apr. 17, 2019</t>
  </si>
  <si>
    <t>Apr. 10, 2019</t>
  </si>
  <si>
    <t>Apr. 15, 2019</t>
  </si>
  <si>
    <t>Subsequent Event [Line Items]</t>
  </si>
  <si>
    <t>Shares to be sold by stockholders</t>
  </si>
  <si>
    <t>Subsequent Events | Arrow Seller</t>
  </si>
  <si>
    <t>Shares disposed</t>
  </si>
  <si>
    <t>Subsequent Events | TDR Capital | Target Hospitality</t>
  </si>
  <si>
    <t>62.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5232933</v>
      </c>
    </row>
    <row r="14" spans="1:3">
      <c r="A14" s="4" t="s">
        <v>24</v>
      </c>
      <c r="B14" s="4" t="s">
        <v>25</v>
      </c>
    </row>
    <row r="15" spans="1:3">
      <c r="A15" s="4" t="s">
        <v>26</v>
      </c>
      <c r="B15" s="4" t="s">
        <v>25</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120</v>
      </c>
      <c r="C3" s="6" t="n">
        <v>12194</v>
      </c>
    </row>
    <row r="4" spans="1:3">
      <c r="A4" s="4" t="s">
        <v>32</v>
      </c>
      <c r="B4" s="5" t="n">
        <v>55132</v>
      </c>
      <c r="C4" s="5" t="n">
        <v>57106</v>
      </c>
    </row>
    <row r="5" spans="1:3">
      <c r="A5" s="4" t="s">
        <v>33</v>
      </c>
      <c r="B5" s="5" t="n">
        <v>4387</v>
      </c>
      <c r="C5" s="5" t="n">
        <v>3965</v>
      </c>
    </row>
    <row r="6" spans="1:3">
      <c r="A6" s="4" t="s">
        <v>34</v>
      </c>
      <c r="C6" s="5" t="n">
        <v>638</v>
      </c>
    </row>
    <row r="7" spans="1:3">
      <c r="A7" s="4" t="s">
        <v>35</v>
      </c>
      <c r="C7" s="5" t="n">
        <v>1083</v>
      </c>
    </row>
    <row r="8" spans="1:3">
      <c r="A8" s="4" t="s">
        <v>36</v>
      </c>
      <c r="B8" s="5" t="n">
        <v>82639</v>
      </c>
      <c r="C8" s="5" t="n">
        <v>74986</v>
      </c>
    </row>
    <row r="9" spans="1:3">
      <c r="A9" s="4" t="s">
        <v>37</v>
      </c>
      <c r="B9" s="5" t="n">
        <v>257</v>
      </c>
      <c r="C9" s="5" t="n">
        <v>257</v>
      </c>
    </row>
    <row r="10" spans="1:3">
      <c r="A10" s="4" t="s">
        <v>38</v>
      </c>
      <c r="B10" s="5" t="n">
        <v>305458</v>
      </c>
      <c r="C10" s="5" t="n">
        <v>293559</v>
      </c>
    </row>
    <row r="11" spans="1:3">
      <c r="A11" s="4" t="s">
        <v>39</v>
      </c>
      <c r="B11" s="5" t="n">
        <v>18678</v>
      </c>
      <c r="C11" s="5" t="n">
        <v>18882</v>
      </c>
    </row>
    <row r="12" spans="1:3">
      <c r="A12" s="4" t="s">
        <v>40</v>
      </c>
      <c r="B12" s="5" t="n">
        <v>34180</v>
      </c>
      <c r="C12" s="5" t="n">
        <v>34180</v>
      </c>
    </row>
    <row r="13" spans="1:3">
      <c r="A13" s="4" t="s">
        <v>41</v>
      </c>
      <c r="B13" s="5" t="n">
        <v>123857</v>
      </c>
      <c r="C13" s="5" t="n">
        <v>127383</v>
      </c>
    </row>
    <row r="14" spans="1:3">
      <c r="A14" s="4" t="s">
        <v>42</v>
      </c>
      <c r="B14" s="5" t="n">
        <v>14457</v>
      </c>
      <c r="C14" s="5" t="n">
        <v>12420</v>
      </c>
    </row>
    <row r="15" spans="1:3">
      <c r="A15" s="4" t="s">
        <v>43</v>
      </c>
      <c r="B15" s="5" t="n">
        <v>5782</v>
      </c>
      <c r="C15" s="5" t="n">
        <v>2865</v>
      </c>
    </row>
    <row r="16" spans="1:3">
      <c r="A16" s="4" t="s">
        <v>35</v>
      </c>
      <c r="C16" s="5" t="n">
        <v>500</v>
      </c>
    </row>
    <row r="17" spans="1:3">
      <c r="A17" s="4" t="s">
        <v>44</v>
      </c>
      <c r="B17" s="5" t="n">
        <v>78</v>
      </c>
    </row>
    <row r="18" spans="1:3">
      <c r="A18" s="4" t="s">
        <v>45</v>
      </c>
      <c r="B18" s="5" t="n">
        <v>585386</v>
      </c>
      <c r="C18" s="5" t="n">
        <v>565032</v>
      </c>
    </row>
    <row r="19" spans="1:3">
      <c r="A19" s="3" t="s">
        <v>46</v>
      </c>
    </row>
    <row r="20" spans="1:3">
      <c r="A20" s="4" t="s">
        <v>47</v>
      </c>
      <c r="B20" s="5" t="n">
        <v>40940</v>
      </c>
      <c r="C20" s="5" t="n">
        <v>21597</v>
      </c>
    </row>
    <row r="21" spans="1:3">
      <c r="A21" s="4" t="s">
        <v>48</v>
      </c>
      <c r="B21" s="5" t="n">
        <v>21591</v>
      </c>
      <c r="C21" s="5" t="n">
        <v>23300</v>
      </c>
    </row>
    <row r="22" spans="1:3">
      <c r="A22" s="4" t="s">
        <v>49</v>
      </c>
      <c r="B22" s="5" t="n">
        <v>16852</v>
      </c>
      <c r="C22" s="5" t="n">
        <v>17805</v>
      </c>
    </row>
    <row r="23" spans="1:3">
      <c r="A23" s="4" t="s">
        <v>50</v>
      </c>
      <c r="B23" s="5" t="n">
        <v>971</v>
      </c>
      <c r="C23" s="5" t="n">
        <v>2446</v>
      </c>
    </row>
    <row r="24" spans="1:3">
      <c r="A24" s="4" t="s">
        <v>51</v>
      </c>
      <c r="B24" s="5" t="n">
        <v>80354</v>
      </c>
      <c r="C24" s="5" t="n">
        <v>65148</v>
      </c>
    </row>
    <row r="25" spans="1:3">
      <c r="A25" s="3" t="s">
        <v>52</v>
      </c>
    </row>
    <row r="26" spans="1:3">
      <c r="A26" s="4" t="s">
        <v>53</v>
      </c>
      <c r="B26" s="5" t="n">
        <v>340000</v>
      </c>
    </row>
    <row r="27" spans="1:3">
      <c r="A27" s="4" t="s">
        <v>54</v>
      </c>
      <c r="B27" s="5" t="n">
        <v>-3281</v>
      </c>
    </row>
    <row r="28" spans="1:3">
      <c r="A28" s="4" t="s">
        <v>55</v>
      </c>
      <c r="B28" s="5" t="n">
        <v>-16232</v>
      </c>
    </row>
    <row r="29" spans="1:3">
      <c r="A29" s="4" t="s">
        <v>56</v>
      </c>
      <c r="B29" s="5" t="n">
        <v>380971</v>
      </c>
    </row>
    <row r="30" spans="1:3">
      <c r="A30" s="4" t="s">
        <v>57</v>
      </c>
      <c r="C30" s="5" t="n">
        <v>14</v>
      </c>
    </row>
    <row r="31" spans="1:3">
      <c r="A31" s="4" t="s">
        <v>58</v>
      </c>
      <c r="C31" s="5" t="n">
        <v>108047</v>
      </c>
    </row>
    <row r="32" spans="1:3">
      <c r="A32" s="4" t="s">
        <v>49</v>
      </c>
      <c r="B32" s="5" t="n">
        <v>16699</v>
      </c>
      <c r="C32" s="5" t="n">
        <v>19571</v>
      </c>
    </row>
    <row r="33" spans="1:3">
      <c r="A33" s="4" t="s">
        <v>59</v>
      </c>
      <c r="B33" s="5" t="n">
        <v>2664</v>
      </c>
      <c r="C33" s="5" t="n">
        <v>2610</v>
      </c>
    </row>
    <row r="34" spans="1:3">
      <c r="A34" s="4" t="s">
        <v>60</v>
      </c>
      <c r="C34" s="5" t="n">
        <v>101</v>
      </c>
    </row>
    <row r="35" spans="1:3">
      <c r="A35" s="4" t="s">
        <v>61</v>
      </c>
      <c r="B35" s="5" t="n">
        <v>460204</v>
      </c>
      <c r="C35" s="5" t="n">
        <v>216041</v>
      </c>
    </row>
    <row r="36" spans="1:3">
      <c r="A36" s="4" t="s">
        <v>62</v>
      </c>
      <c r="B36" s="4" t="s">
        <v>63</v>
      </c>
      <c r="C36" s="4" t="s">
        <v>63</v>
      </c>
    </row>
    <row r="37" spans="1:3">
      <c r="A37" s="3" t="s">
        <v>64</v>
      </c>
    </row>
    <row r="38" spans="1:3">
      <c r="A38" s="4" t="s">
        <v>65</v>
      </c>
      <c r="B38" s="5" t="n">
        <v>10</v>
      </c>
      <c r="C38" s="5" t="n">
        <v>7</v>
      </c>
    </row>
    <row r="39" spans="1:3">
      <c r="A39" s="4" t="s">
        <v>66</v>
      </c>
      <c r="B39" s="5" t="n">
        <v>110135</v>
      </c>
      <c r="C39" s="5" t="n">
        <v>319968</v>
      </c>
    </row>
    <row r="40" spans="1:3">
      <c r="A40" s="4" t="s">
        <v>67</v>
      </c>
      <c r="B40" s="5" t="n">
        <v>-2463</v>
      </c>
      <c r="C40" s="5" t="n">
        <v>-2463</v>
      </c>
    </row>
    <row r="41" spans="1:3">
      <c r="A41" s="4" t="s">
        <v>68</v>
      </c>
      <c r="B41" s="5" t="n">
        <v>17500</v>
      </c>
      <c r="C41" s="5" t="n">
        <v>31479</v>
      </c>
    </row>
    <row r="42" spans="1:3">
      <c r="A42" s="4" t="s">
        <v>69</v>
      </c>
      <c r="B42" s="5" t="n">
        <v>125182</v>
      </c>
      <c r="C42" s="5" t="n">
        <v>348991</v>
      </c>
    </row>
    <row r="43" spans="1:3">
      <c r="A43" s="4" t="s">
        <v>70</v>
      </c>
      <c r="B43" s="5" t="n">
        <v>585386</v>
      </c>
      <c r="C43" s="5" t="n">
        <v>565032</v>
      </c>
    </row>
    <row r="44" spans="1:3">
      <c r="A44" s="4" t="s">
        <v>71</v>
      </c>
    </row>
    <row r="45" spans="1:3">
      <c r="A45" s="3" t="s">
        <v>52</v>
      </c>
    </row>
    <row r="46" spans="1:3">
      <c r="A46" s="4" t="s">
        <v>53</v>
      </c>
      <c r="B46" s="5" t="n">
        <v>340000</v>
      </c>
    </row>
    <row r="47" spans="1:3">
      <c r="A47" s="4" t="s">
        <v>54</v>
      </c>
      <c r="B47" s="5" t="n">
        <v>-3281</v>
      </c>
    </row>
    <row r="48" spans="1:3">
      <c r="A48" s="4" t="s">
        <v>55</v>
      </c>
      <c r="B48" s="5" t="n">
        <v>-16232</v>
      </c>
    </row>
    <row r="49" spans="1:3">
      <c r="A49" s="4" t="s">
        <v>56</v>
      </c>
      <c r="B49" s="5" t="n">
        <v>320487</v>
      </c>
    </row>
    <row r="50" spans="1:3">
      <c r="A50" s="4" t="s">
        <v>72</v>
      </c>
    </row>
    <row r="51" spans="1:3">
      <c r="A51" s="3" t="s">
        <v>52</v>
      </c>
    </row>
    <row r="52" spans="1:3">
      <c r="A52" s="4" t="s">
        <v>55</v>
      </c>
      <c r="B52" s="5" t="n">
        <v>-4100</v>
      </c>
    </row>
    <row r="53" spans="1:3">
      <c r="A53" s="4" t="s">
        <v>56</v>
      </c>
      <c r="B53" s="5" t="n">
        <v>40000</v>
      </c>
      <c r="C53" s="5" t="n">
        <v>20550</v>
      </c>
    </row>
    <row r="54" spans="1:3">
      <c r="A54" s="4" t="s">
        <v>73</v>
      </c>
      <c r="B54" s="6" t="n">
        <v>40000</v>
      </c>
      <c r="C54" s="6" t="n">
        <v>20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v>
      </c>
      <c r="B1" s="2" t="s">
        <v>2</v>
      </c>
      <c r="C1" s="2" t="s">
        <v>29</v>
      </c>
    </row>
    <row r="2" spans="1:3">
      <c r="A2" s="3" t="s">
        <v>75</v>
      </c>
    </row>
    <row r="3" spans="1:3">
      <c r="A3" s="4" t="s">
        <v>76</v>
      </c>
      <c r="B3" s="6" t="n">
        <v>35</v>
      </c>
      <c r="C3" s="6" t="n">
        <v>39</v>
      </c>
    </row>
    <row r="4" spans="1:3">
      <c r="A4" s="4" t="s">
        <v>77</v>
      </c>
      <c r="B4" s="7" t="n">
        <v>0.0001</v>
      </c>
      <c r="C4" s="7" t="n">
        <v>0.0001</v>
      </c>
    </row>
    <row r="5" spans="1:3">
      <c r="A5" s="4" t="s">
        <v>78</v>
      </c>
      <c r="B5" s="5" t="n">
        <v>380000000</v>
      </c>
      <c r="C5" s="5" t="n">
        <v>380000000</v>
      </c>
    </row>
    <row r="6" spans="1:3">
      <c r="A6" s="4" t="s">
        <v>79</v>
      </c>
      <c r="B6" s="5" t="n">
        <v>105232933</v>
      </c>
      <c r="C6" s="5" t="n">
        <v>74786327</v>
      </c>
    </row>
    <row r="7" spans="1:3">
      <c r="A7" s="4" t="s">
        <v>80</v>
      </c>
      <c r="B7" s="5" t="n">
        <v>105232933</v>
      </c>
      <c r="C7" s="5" t="n">
        <v>74786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71</v>
      </c>
    </row>
    <row r="7" spans="1:2">
      <c r="A7" s="3" t="s">
        <v>271</v>
      </c>
    </row>
    <row r="8" spans="1:2">
      <c r="A8" s="4" t="s">
        <v>272</v>
      </c>
      <c r="B8" s="4" t="s">
        <v>276</v>
      </c>
    </row>
    <row r="9" spans="1:2">
      <c r="A9" s="4" t="s">
        <v>277</v>
      </c>
      <c r="B9"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81982</v>
      </c>
      <c r="C4" s="6" t="n">
        <v>38646</v>
      </c>
    </row>
    <row r="5" spans="1:3">
      <c r="A5" s="3" t="s">
        <v>85</v>
      </c>
    </row>
    <row r="6" spans="1:3">
      <c r="A6" s="4" t="s">
        <v>86</v>
      </c>
      <c r="B6" s="5" t="n">
        <v>9901</v>
      </c>
      <c r="C6" s="5" t="n">
        <v>6603</v>
      </c>
    </row>
    <row r="7" spans="1:3">
      <c r="A7" s="4" t="s">
        <v>87</v>
      </c>
      <c r="B7" s="5" t="n">
        <v>37754</v>
      </c>
      <c r="C7" s="5" t="n">
        <v>16103</v>
      </c>
    </row>
    <row r="8" spans="1:3">
      <c r="A8" s="4" t="s">
        <v>88</v>
      </c>
      <c r="B8" s="5" t="n">
        <v>44752</v>
      </c>
      <c r="C8" s="5" t="n">
        <v>10182</v>
      </c>
    </row>
    <row r="9" spans="1:3">
      <c r="A9" s="4" t="s">
        <v>89</v>
      </c>
      <c r="B9" s="5" t="n">
        <v>3763</v>
      </c>
      <c r="C9" s="5" t="n">
        <v>1290</v>
      </c>
    </row>
    <row r="10" spans="1:3">
      <c r="A10" s="4" t="s">
        <v>90</v>
      </c>
      <c r="B10" s="5" t="n">
        <v>168</v>
      </c>
      <c r="C10" s="5" t="n">
        <v>6256</v>
      </c>
    </row>
    <row r="11" spans="1:3">
      <c r="A11" s="4" t="s">
        <v>91</v>
      </c>
      <c r="B11" s="5" t="n">
        <v>-38</v>
      </c>
      <c r="C11" s="5" t="n">
        <v>-450</v>
      </c>
    </row>
    <row r="12" spans="1:3">
      <c r="A12" s="4" t="s">
        <v>92</v>
      </c>
      <c r="B12" s="5" t="n">
        <v>-10891</v>
      </c>
      <c r="C12" s="5" t="n">
        <v>-1175</v>
      </c>
    </row>
    <row r="13" spans="1:3">
      <c r="A13" s="4" t="s">
        <v>93</v>
      </c>
      <c r="B13" s="5" t="n">
        <v>907</v>
      </c>
    </row>
    <row r="14" spans="1:3">
      <c r="A14" s="4" t="s">
        <v>94</v>
      </c>
      <c r="B14" s="5" t="n">
        <v>4031</v>
      </c>
      <c r="C14" s="5" t="n">
        <v>3945</v>
      </c>
    </row>
    <row r="15" spans="1:3">
      <c r="A15" s="4" t="s">
        <v>95</v>
      </c>
      <c r="B15" s="5" t="n">
        <v>-15829</v>
      </c>
      <c r="C15" s="5" t="n">
        <v>-5120</v>
      </c>
    </row>
    <row r="16" spans="1:3">
      <c r="A16" s="4" t="s">
        <v>96</v>
      </c>
      <c r="B16" s="5" t="n">
        <v>-1850</v>
      </c>
      <c r="C16" s="5" t="n">
        <v>-926</v>
      </c>
    </row>
    <row r="17" spans="1:3">
      <c r="A17" s="4" t="s">
        <v>97</v>
      </c>
      <c r="B17" s="5" t="n">
        <v>-13979</v>
      </c>
      <c r="C17" s="5" t="n">
        <v>-4194</v>
      </c>
    </row>
    <row r="18" spans="1:3">
      <c r="A18" s="3" t="s">
        <v>98</v>
      </c>
    </row>
    <row r="19" spans="1:3">
      <c r="A19" s="4" t="s">
        <v>99</v>
      </c>
      <c r="C19" s="5" t="n">
        <v>-907</v>
      </c>
    </row>
    <row r="20" spans="1:3">
      <c r="A20" s="4" t="s">
        <v>100</v>
      </c>
      <c r="B20" s="6" t="n">
        <v>-13979</v>
      </c>
      <c r="C20" s="6" t="n">
        <v>-5101</v>
      </c>
    </row>
    <row r="21" spans="1:3">
      <c r="A21" s="3" t="s">
        <v>101</v>
      </c>
    </row>
    <row r="22" spans="1:3">
      <c r="A22" s="4" t="s">
        <v>102</v>
      </c>
      <c r="B22" s="5" t="n">
        <v>79589905</v>
      </c>
      <c r="C22" s="5" t="n">
        <v>25686327</v>
      </c>
    </row>
    <row r="23" spans="1:3">
      <c r="A23" s="4" t="s">
        <v>103</v>
      </c>
      <c r="B23" s="8" t="n">
        <v>-0.18</v>
      </c>
      <c r="C23" s="8" t="n">
        <v>-0.16</v>
      </c>
    </row>
    <row r="24" spans="1:3">
      <c r="A24" s="4" t="s">
        <v>104</v>
      </c>
    </row>
    <row r="25" spans="1:3">
      <c r="A25" s="3" t="s">
        <v>83</v>
      </c>
    </row>
    <row r="26" spans="1:3">
      <c r="A26" s="4" t="s">
        <v>84</v>
      </c>
      <c r="B26" s="6" t="n">
        <v>61073</v>
      </c>
      <c r="C26" s="6" t="n">
        <v>24916</v>
      </c>
    </row>
    <row r="27" spans="1:3">
      <c r="A27" s="3" t="s">
        <v>85</v>
      </c>
    </row>
    <row r="28" spans="1:3">
      <c r="A28" s="4" t="s">
        <v>105</v>
      </c>
      <c r="B28" s="5" t="n">
        <v>32009</v>
      </c>
      <c r="C28" s="5" t="n">
        <v>13510</v>
      </c>
    </row>
    <row r="29" spans="1:3">
      <c r="A29" s="4" t="s">
        <v>106</v>
      </c>
    </row>
    <row r="30" spans="1:3">
      <c r="A30" s="3" t="s">
        <v>83</v>
      </c>
    </row>
    <row r="31" spans="1:3">
      <c r="A31" s="4" t="s">
        <v>84</v>
      </c>
      <c r="B31" s="5" t="n">
        <v>13730</v>
      </c>
      <c r="C31" s="5" t="n">
        <v>13730</v>
      </c>
    </row>
    <row r="32" spans="1:3">
      <c r="A32" s="3" t="s">
        <v>85</v>
      </c>
    </row>
    <row r="33" spans="1:3">
      <c r="A33" s="4" t="s">
        <v>105</v>
      </c>
      <c r="B33" s="5" t="n">
        <v>2318</v>
      </c>
      <c r="C33" s="6" t="n">
        <v>2430</v>
      </c>
    </row>
    <row r="34" spans="1:3">
      <c r="A34" s="4" t="s">
        <v>107</v>
      </c>
    </row>
    <row r="35" spans="1:3">
      <c r="A35" s="3" t="s">
        <v>83</v>
      </c>
    </row>
    <row r="36" spans="1:3">
      <c r="A36" s="4" t="s">
        <v>84</v>
      </c>
      <c r="B36" s="6" t="n">
        <v>7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301</v>
      </c>
      <c r="C1" s="2" t="s">
        <v>302</v>
      </c>
      <c r="D1" s="2" t="s">
        <v>2</v>
      </c>
      <c r="E1" s="2" t="s">
        <v>82</v>
      </c>
      <c r="F1" s="2" t="s">
        <v>29</v>
      </c>
    </row>
    <row r="2" spans="1:6">
      <c r="A2" s="4" t="s">
        <v>303</v>
      </c>
      <c r="D2" s="7" t="n">
        <v>0.0001</v>
      </c>
      <c r="F2" s="7" t="n">
        <v>0.0001</v>
      </c>
    </row>
    <row r="3" spans="1:6">
      <c r="A3" s="4" t="s">
        <v>304</v>
      </c>
      <c r="D3" s="6" t="n">
        <v>400</v>
      </c>
      <c r="E3" s="6" t="n">
        <v>11400</v>
      </c>
    </row>
    <row r="4" spans="1:6">
      <c r="A4" s="4" t="s">
        <v>305</v>
      </c>
      <c r="D4" s="5" t="n">
        <v>200</v>
      </c>
      <c r="E4" s="5" t="n">
        <v>5100</v>
      </c>
    </row>
    <row r="5" spans="1:6">
      <c r="A5" s="4" t="s">
        <v>90</v>
      </c>
      <c r="D5" s="5" t="n">
        <v>168</v>
      </c>
      <c r="E5" s="5" t="n">
        <v>6256</v>
      </c>
    </row>
    <row r="6" spans="1:6">
      <c r="A6" s="4" t="s">
        <v>306</v>
      </c>
      <c r="D6" s="5" t="n">
        <v>81982</v>
      </c>
      <c r="E6" s="6" t="n">
        <v>38646</v>
      </c>
    </row>
    <row r="7" spans="1:6">
      <c r="A7" s="4" t="s">
        <v>107</v>
      </c>
    </row>
    <row r="8" spans="1:6">
      <c r="A8" s="4" t="s">
        <v>306</v>
      </c>
      <c r="D8" s="5" t="n">
        <v>7179</v>
      </c>
    </row>
    <row r="9" spans="1:6">
      <c r="A9" s="4" t="s">
        <v>307</v>
      </c>
    </row>
    <row r="10" spans="1:6">
      <c r="A10" s="4" t="s">
        <v>306</v>
      </c>
      <c r="D10" s="6" t="n">
        <v>23300</v>
      </c>
    </row>
    <row r="11" spans="1:6">
      <c r="A11" s="4" t="s">
        <v>308</v>
      </c>
    </row>
    <row r="12" spans="1:6">
      <c r="A12" s="4" t="s">
        <v>309</v>
      </c>
      <c r="B12" s="6" t="n">
        <v>1311000</v>
      </c>
    </row>
    <row r="13" spans="1:6">
      <c r="A13" s="4" t="s">
        <v>303</v>
      </c>
      <c r="B13" s="7" t="n">
        <v>0.0001</v>
      </c>
    </row>
    <row r="14" spans="1:6">
      <c r="A14" s="4" t="s">
        <v>310</v>
      </c>
    </row>
    <row r="15" spans="1:6">
      <c r="A15" s="4" t="s">
        <v>311</v>
      </c>
      <c r="D15" s="4" t="s">
        <v>312</v>
      </c>
    </row>
    <row r="16" spans="1:6">
      <c r="A16" s="4" t="s">
        <v>313</v>
      </c>
      <c r="D16" s="4" t="s">
        <v>312</v>
      </c>
    </row>
    <row r="17" spans="1:6">
      <c r="A17" s="4" t="s">
        <v>314</v>
      </c>
    </row>
    <row r="18" spans="1:6">
      <c r="A18" s="4" t="s">
        <v>315</v>
      </c>
      <c r="C18" s="4" t="s">
        <v>316</v>
      </c>
    </row>
    <row r="19" spans="1:6">
      <c r="A19" s="4" t="s">
        <v>309</v>
      </c>
      <c r="C19" s="6" t="n">
        <v>201500</v>
      </c>
    </row>
    <row r="20" spans="1:6">
      <c r="A20" s="4" t="s">
        <v>317</v>
      </c>
    </row>
    <row r="21" spans="1:6">
      <c r="A21" s="4" t="s">
        <v>313</v>
      </c>
      <c r="D21" s="4" t="s">
        <v>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18</v>
      </c>
      <c r="B1" s="2" t="s">
        <v>301</v>
      </c>
      <c r="C1" s="2" t="s">
        <v>2</v>
      </c>
      <c r="D1" s="2" t="s">
        <v>82</v>
      </c>
    </row>
    <row r="2" spans="1:4">
      <c r="A2" s="3" t="s">
        <v>319</v>
      </c>
    </row>
    <row r="3" spans="1:4">
      <c r="A3" s="4" t="s">
        <v>320</v>
      </c>
      <c r="C3" s="6" t="n">
        <v>218752</v>
      </c>
    </row>
    <row r="4" spans="1:4">
      <c r="A4" s="4" t="s">
        <v>321</v>
      </c>
      <c r="C4" s="5" t="n">
        <v>104285</v>
      </c>
    </row>
    <row r="5" spans="1:4">
      <c r="A5" s="4" t="s">
        <v>181</v>
      </c>
      <c r="C5" s="5" t="n">
        <v>-8840</v>
      </c>
    </row>
    <row r="6" spans="1:4">
      <c r="A6" s="4" t="s">
        <v>166</v>
      </c>
      <c r="C6" s="5" t="n">
        <v>27790</v>
      </c>
      <c r="D6" s="6" t="n">
        <v>1076</v>
      </c>
    </row>
    <row r="7" spans="1:4">
      <c r="A7" s="4" t="s">
        <v>322</v>
      </c>
      <c r="C7" s="5" t="n">
        <v>39107</v>
      </c>
    </row>
    <row r="8" spans="1:4">
      <c r="A8" s="4" t="s">
        <v>172</v>
      </c>
      <c r="C8" s="5" t="n">
        <v>-13944</v>
      </c>
    </row>
    <row r="9" spans="1:4">
      <c r="A9" s="4" t="s">
        <v>323</v>
      </c>
    </row>
    <row r="10" spans="1:4">
      <c r="A10" s="3" t="s">
        <v>319</v>
      </c>
    </row>
    <row r="11" spans="1:4">
      <c r="A11" s="4" t="s">
        <v>324</v>
      </c>
      <c r="C11" s="5" t="n">
        <v>28519</v>
      </c>
    </row>
    <row r="12" spans="1:4">
      <c r="A12" s="4" t="s">
        <v>166</v>
      </c>
      <c r="C12" s="5" t="n">
        <v>9904</v>
      </c>
    </row>
    <row r="13" spans="1:4">
      <c r="A13" s="4" t="s">
        <v>168</v>
      </c>
      <c r="C13" s="5" t="n">
        <v>684</v>
      </c>
    </row>
    <row r="14" spans="1:4">
      <c r="A14" s="4" t="s">
        <v>322</v>
      </c>
      <c r="C14" s="5" t="n">
        <v>39107</v>
      </c>
    </row>
    <row r="15" spans="1:4">
      <c r="A15" s="4" t="s">
        <v>325</v>
      </c>
    </row>
    <row r="16" spans="1:4">
      <c r="A16" s="3" t="s">
        <v>319</v>
      </c>
    </row>
    <row r="17" spans="1:4">
      <c r="A17" s="4" t="s">
        <v>326</v>
      </c>
      <c r="B17" s="6" t="n">
        <v>1311000</v>
      </c>
    </row>
    <row r="18" spans="1:4">
      <c r="A18" s="4" t="s">
        <v>327</v>
      </c>
      <c r="B18" s="5" t="n">
        <v>563100</v>
      </c>
    </row>
    <row r="19" spans="1:4">
      <c r="A19" s="4" t="s">
        <v>328</v>
      </c>
      <c r="B19" s="6" t="n">
        <v>747900</v>
      </c>
    </row>
    <row r="20" spans="1:4">
      <c r="A20" s="4" t="s">
        <v>329</v>
      </c>
      <c r="C20" s="5" t="n">
        <v>146137</v>
      </c>
    </row>
    <row r="21" spans="1:4">
      <c r="A21" s="4" t="s">
        <v>330</v>
      </c>
      <c r="C21" s="5" t="n">
        <v>80000</v>
      </c>
    </row>
    <row r="22" spans="1:4">
      <c r="A22" s="4" t="s">
        <v>331</v>
      </c>
      <c r="C22" s="5" t="n">
        <v>226137</v>
      </c>
    </row>
    <row r="23" spans="1:4">
      <c r="A23" s="4" t="s">
        <v>332</v>
      </c>
      <c r="C23" s="5" t="n">
        <v>7385</v>
      </c>
    </row>
    <row r="24" spans="1:4">
      <c r="A24" s="4" t="s">
        <v>320</v>
      </c>
      <c r="C24" s="5" t="n">
        <v>218752</v>
      </c>
    </row>
    <row r="25" spans="1:4">
      <c r="A25" s="4" t="s">
        <v>321</v>
      </c>
      <c r="C25" s="5" t="n">
        <v>104285</v>
      </c>
    </row>
    <row r="26" spans="1:4">
      <c r="A26" s="4" t="s">
        <v>181</v>
      </c>
      <c r="C26" s="5" t="n">
        <v>-8840</v>
      </c>
    </row>
    <row r="27" spans="1:4">
      <c r="A27" s="4" t="s">
        <v>333</v>
      </c>
      <c r="C27" s="5" t="n">
        <v>314197</v>
      </c>
    </row>
    <row r="28" spans="1:4">
      <c r="A28" s="4" t="s">
        <v>334</v>
      </c>
      <c r="C28" s="5" t="n">
        <v>-7385</v>
      </c>
    </row>
    <row r="29" spans="1:4">
      <c r="A29" s="4" t="s">
        <v>335</v>
      </c>
    </row>
    <row r="30" spans="1:4">
      <c r="A30" s="3" t="s">
        <v>319</v>
      </c>
    </row>
    <row r="31" spans="1:4">
      <c r="A31" s="4" t="s">
        <v>336</v>
      </c>
      <c r="B31" s="5" t="n">
        <v>49100000</v>
      </c>
    </row>
    <row r="32" spans="1:4">
      <c r="A32" s="4" t="s">
        <v>337</v>
      </c>
    </row>
    <row r="33" spans="1:4">
      <c r="A33" s="3" t="s">
        <v>319</v>
      </c>
    </row>
    <row r="34" spans="1:4">
      <c r="A34" s="4" t="s">
        <v>336</v>
      </c>
      <c r="B34" s="5" t="n">
        <v>25686327</v>
      </c>
    </row>
    <row r="35" spans="1:4">
      <c r="A35" s="4" t="s">
        <v>338</v>
      </c>
      <c r="C35" s="6" t="n">
        <v>5631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01</v>
      </c>
      <c r="C1" s="2" t="s">
        <v>2</v>
      </c>
      <c r="D1" s="2" t="s">
        <v>82</v>
      </c>
    </row>
    <row r="2" spans="1:4">
      <c r="A2" s="3" t="s">
        <v>319</v>
      </c>
    </row>
    <row r="3" spans="1:4">
      <c r="A3" s="4" t="s">
        <v>163</v>
      </c>
      <c r="C3" s="6" t="n">
        <v>336699</v>
      </c>
    </row>
    <row r="4" spans="1:4">
      <c r="A4" s="4" t="s">
        <v>53</v>
      </c>
      <c r="C4" s="5" t="n">
        <v>340000</v>
      </c>
    </row>
    <row r="5" spans="1:4">
      <c r="A5" s="4" t="s">
        <v>167</v>
      </c>
      <c r="C5" s="5" t="n">
        <v>47240</v>
      </c>
      <c r="D5" s="6" t="n">
        <v>5500</v>
      </c>
    </row>
    <row r="6" spans="1:4">
      <c r="A6" s="4" t="s">
        <v>72</v>
      </c>
    </row>
    <row r="7" spans="1:4">
      <c r="A7" s="3" t="s">
        <v>319</v>
      </c>
    </row>
    <row r="8" spans="1:4">
      <c r="A8" s="4" t="s">
        <v>167</v>
      </c>
      <c r="B8" s="6" t="n">
        <v>40000</v>
      </c>
      <c r="C8" s="5" t="n">
        <v>40000</v>
      </c>
    </row>
    <row r="9" spans="1:4">
      <c r="A9" s="4" t="s">
        <v>340</v>
      </c>
      <c r="B9" s="6" t="n">
        <v>125000</v>
      </c>
    </row>
    <row r="10" spans="1:4">
      <c r="A10" s="4" t="s">
        <v>71</v>
      </c>
    </row>
    <row r="11" spans="1:4">
      <c r="A11" s="3" t="s">
        <v>319</v>
      </c>
    </row>
    <row r="12" spans="1:4">
      <c r="A12" s="4" t="s">
        <v>53</v>
      </c>
      <c r="C12" s="5" t="n">
        <v>340000</v>
      </c>
    </row>
    <row r="13" spans="1:4">
      <c r="A13" s="4" t="s">
        <v>341</v>
      </c>
      <c r="C13" s="6" t="n">
        <v>3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42</v>
      </c>
      <c r="B1" s="2" t="s">
        <v>343</v>
      </c>
      <c r="C1" s="2" t="s">
        <v>2</v>
      </c>
      <c r="D1" s="2" t="s">
        <v>301</v>
      </c>
      <c r="E1" s="2" t="s">
        <v>29</v>
      </c>
      <c r="F1" s="2" t="s">
        <v>344</v>
      </c>
    </row>
    <row r="2" spans="1:6">
      <c r="A2" s="3" t="s">
        <v>345</v>
      </c>
    </row>
    <row r="3" spans="1:6">
      <c r="A3" s="4" t="s">
        <v>80</v>
      </c>
      <c r="C3" s="5" t="n">
        <v>105232933</v>
      </c>
      <c r="E3" s="5" t="n">
        <v>74786327</v>
      </c>
    </row>
    <row r="4" spans="1:6">
      <c r="A4" s="4" t="s">
        <v>346</v>
      </c>
      <c r="C4" s="7" t="n">
        <v>0.0001</v>
      </c>
      <c r="E4" s="7" t="n">
        <v>0.0001</v>
      </c>
    </row>
    <row r="5" spans="1:6">
      <c r="A5" s="4" t="s">
        <v>347</v>
      </c>
    </row>
    <row r="6" spans="1:6">
      <c r="A6" s="3" t="s">
        <v>345</v>
      </c>
    </row>
    <row r="7" spans="1:6">
      <c r="A7" s="4" t="s">
        <v>80</v>
      </c>
      <c r="B7" s="5" t="n">
        <v>32500000</v>
      </c>
      <c r="D7" s="5" t="n">
        <v>14321606</v>
      </c>
    </row>
    <row r="8" spans="1:6">
      <c r="A8" s="4" t="s">
        <v>346</v>
      </c>
      <c r="B8" s="7" t="n">
        <v>0.0001</v>
      </c>
      <c r="F8" s="7" t="n">
        <v>0.0001</v>
      </c>
    </row>
    <row r="9" spans="1:6">
      <c r="A9" s="4" t="s">
        <v>348</v>
      </c>
      <c r="B9" s="5" t="n">
        <v>18178394</v>
      </c>
    </row>
    <row r="10" spans="1:6">
      <c r="A10" s="4" t="s">
        <v>349</v>
      </c>
    </row>
    <row r="11" spans="1:6">
      <c r="A11" s="3" t="s">
        <v>345</v>
      </c>
    </row>
    <row r="12" spans="1:6">
      <c r="A12" s="4" t="s">
        <v>348</v>
      </c>
      <c r="B12" s="5" t="n">
        <v>18178394</v>
      </c>
    </row>
    <row r="13" spans="1:6">
      <c r="A13" s="4" t="s">
        <v>350</v>
      </c>
    </row>
    <row r="14" spans="1:6">
      <c r="A14" s="3" t="s">
        <v>345</v>
      </c>
    </row>
    <row r="15" spans="1:6">
      <c r="A15" s="4" t="s">
        <v>80</v>
      </c>
      <c r="B15" s="5" t="n">
        <v>8125000</v>
      </c>
    </row>
    <row r="16" spans="1:6">
      <c r="A16" s="4" t="s">
        <v>346</v>
      </c>
      <c r="B16" s="7" t="n">
        <v>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343</v>
      </c>
      <c r="C1" s="2" t="s">
        <v>2</v>
      </c>
      <c r="D1" s="2" t="s">
        <v>301</v>
      </c>
      <c r="E1" s="2" t="s">
        <v>29</v>
      </c>
    </row>
    <row r="2" spans="1:5">
      <c r="A2" s="3" t="s">
        <v>319</v>
      </c>
    </row>
    <row r="3" spans="1:5">
      <c r="A3" s="4" t="s">
        <v>352</v>
      </c>
      <c r="C3" s="5" t="n">
        <v>105232933</v>
      </c>
      <c r="E3" s="5" t="n">
        <v>74786327</v>
      </c>
    </row>
    <row r="4" spans="1:5">
      <c r="A4" s="4" t="s">
        <v>353</v>
      </c>
      <c r="C4" s="5" t="n">
        <v>105232933</v>
      </c>
      <c r="E4" s="5" t="n">
        <v>74786327</v>
      </c>
    </row>
    <row r="5" spans="1:5">
      <c r="A5" s="4" t="s">
        <v>354</v>
      </c>
      <c r="C5" s="5" t="n">
        <v>-5015898</v>
      </c>
      <c r="D5" s="5" t="n">
        <v>-5015898</v>
      </c>
    </row>
    <row r="6" spans="1:5">
      <c r="A6" s="4" t="s">
        <v>355</v>
      </c>
      <c r="C6" s="5" t="n">
        <v>100217035</v>
      </c>
    </row>
    <row r="7" spans="1:5">
      <c r="A7" s="4" t="s">
        <v>356</v>
      </c>
    </row>
    <row r="8" spans="1:5">
      <c r="A8" s="3" t="s">
        <v>319</v>
      </c>
    </row>
    <row r="9" spans="1:5">
      <c r="A9" s="4" t="s">
        <v>353</v>
      </c>
      <c r="C9" s="5" t="n">
        <v>8000000</v>
      </c>
    </row>
    <row r="10" spans="1:5">
      <c r="A10" s="4" t="s">
        <v>357</v>
      </c>
    </row>
    <row r="11" spans="1:5">
      <c r="A11" s="3" t="s">
        <v>319</v>
      </c>
    </row>
    <row r="12" spans="1:5">
      <c r="A12" s="4" t="s">
        <v>353</v>
      </c>
      <c r="C12" s="5" t="n">
        <v>30446606</v>
      </c>
    </row>
    <row r="13" spans="1:5">
      <c r="A13" s="4" t="s">
        <v>358</v>
      </c>
    </row>
    <row r="14" spans="1:5">
      <c r="A14" s="3" t="s">
        <v>319</v>
      </c>
    </row>
    <row r="15" spans="1:5">
      <c r="A15" s="4" t="s">
        <v>359</v>
      </c>
      <c r="C15" s="5" t="n">
        <v>74786327</v>
      </c>
    </row>
    <row r="16" spans="1:5">
      <c r="A16" s="4" t="s">
        <v>360</v>
      </c>
    </row>
    <row r="17" spans="1:5">
      <c r="A17" s="3" t="s">
        <v>319</v>
      </c>
    </row>
    <row r="18" spans="1:5">
      <c r="A18" s="4" t="s">
        <v>353</v>
      </c>
      <c r="C18" s="5" t="n">
        <v>8050000</v>
      </c>
    </row>
    <row r="19" spans="1:5">
      <c r="A19" s="4" t="s">
        <v>361</v>
      </c>
    </row>
    <row r="20" spans="1:5">
      <c r="A20" s="3" t="s">
        <v>319</v>
      </c>
    </row>
    <row r="21" spans="1:5">
      <c r="A21" s="4" t="s">
        <v>353</v>
      </c>
      <c r="C21" s="5" t="n">
        <v>75000</v>
      </c>
    </row>
    <row r="22" spans="1:5">
      <c r="A22" s="4" t="s">
        <v>347</v>
      </c>
    </row>
    <row r="23" spans="1:5">
      <c r="A23" s="3" t="s">
        <v>319</v>
      </c>
    </row>
    <row r="24" spans="1:5">
      <c r="A24" s="4" t="s">
        <v>352</v>
      </c>
      <c r="B24" s="5" t="n">
        <v>32500000</v>
      </c>
      <c r="D24" s="5" t="n">
        <v>14321606</v>
      </c>
    </row>
    <row r="25" spans="1:5">
      <c r="A25" s="4" t="s">
        <v>362</v>
      </c>
      <c r="B25" s="5" t="n">
        <v>-18178394</v>
      </c>
    </row>
    <row r="26" spans="1:5">
      <c r="A26" s="4" t="s">
        <v>349</v>
      </c>
    </row>
    <row r="27" spans="1:5">
      <c r="A27" s="3" t="s">
        <v>319</v>
      </c>
    </row>
    <row r="28" spans="1:5">
      <c r="A28" s="4" t="s">
        <v>362</v>
      </c>
      <c r="B28" s="5" t="n">
        <v>-18178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345</v>
      </c>
    </row>
    <row r="4" spans="1:2">
      <c r="A4" s="4" t="s">
        <v>365</v>
      </c>
      <c r="B4" s="9" t="n">
        <v>28.5</v>
      </c>
    </row>
    <row r="5" spans="1:2">
      <c r="A5" s="4" t="s">
        <v>366</v>
      </c>
      <c r="B5" s="5" t="n">
        <v>8</v>
      </c>
    </row>
    <row r="6" spans="1:2">
      <c r="A6" s="4" t="s">
        <v>367</v>
      </c>
      <c r="B6" s="9"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01</v>
      </c>
      <c r="C1" s="2" t="s">
        <v>2</v>
      </c>
    </row>
    <row r="2" spans="1:3">
      <c r="A2" s="4" t="s">
        <v>354</v>
      </c>
      <c r="B2" s="5" t="n">
        <v>5015898</v>
      </c>
      <c r="C2" s="5" t="n">
        <v>5015898</v>
      </c>
    </row>
    <row r="3" spans="1:3">
      <c r="A3" s="4" t="s">
        <v>369</v>
      </c>
    </row>
    <row r="4" spans="1:3">
      <c r="A4" s="4" t="s">
        <v>370</v>
      </c>
      <c r="B4" s="4" t="s">
        <v>371</v>
      </c>
    </row>
    <row r="5" spans="1:3">
      <c r="A5" s="4" t="s">
        <v>372</v>
      </c>
      <c r="B5" s="8" t="n">
        <v>12.5</v>
      </c>
    </row>
    <row r="6" spans="1:3">
      <c r="A6" s="4" t="s">
        <v>373</v>
      </c>
      <c r="B6" s="4" t="s">
        <v>374</v>
      </c>
    </row>
    <row r="7" spans="1:3">
      <c r="A7" s="4" t="s">
        <v>375</v>
      </c>
      <c r="B7" s="4" t="s">
        <v>376</v>
      </c>
    </row>
    <row r="8" spans="1:3">
      <c r="A8" s="4" t="s">
        <v>377</v>
      </c>
      <c r="B8" s="4" t="s">
        <v>378</v>
      </c>
    </row>
    <row r="9" spans="1:3">
      <c r="A9" s="4" t="s">
        <v>379</v>
      </c>
    </row>
    <row r="10" spans="1:3">
      <c r="A10" s="4" t="s">
        <v>370</v>
      </c>
      <c r="B10" s="4" t="s">
        <v>371</v>
      </c>
    </row>
    <row r="11" spans="1:3">
      <c r="A11" s="4" t="s">
        <v>372</v>
      </c>
      <c r="B11" s="6" t="n">
        <v>15</v>
      </c>
    </row>
    <row r="12" spans="1:3">
      <c r="A12" s="4" t="s">
        <v>373</v>
      </c>
      <c r="B12" s="4" t="s">
        <v>374</v>
      </c>
    </row>
    <row r="13" spans="1:3">
      <c r="A13" s="4" t="s">
        <v>375</v>
      </c>
      <c r="B13" s="4" t="s">
        <v>376</v>
      </c>
    </row>
    <row r="14" spans="1:3">
      <c r="A14" s="4" t="s">
        <v>377</v>
      </c>
      <c r="B14" s="4" t="s">
        <v>3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80</v>
      </c>
      <c r="B1" s="2" t="s">
        <v>381</v>
      </c>
    </row>
    <row r="2" spans="1:2">
      <c r="A2" s="3" t="s">
        <v>319</v>
      </c>
    </row>
    <row r="3" spans="1:2">
      <c r="A3" s="4" t="s">
        <v>382</v>
      </c>
      <c r="B3" s="4" t="s">
        <v>316</v>
      </c>
    </row>
    <row r="4" spans="1:2">
      <c r="A4" s="4" t="s">
        <v>326</v>
      </c>
      <c r="B4" s="6" t="n">
        <v>201500</v>
      </c>
    </row>
    <row r="5" spans="1:2">
      <c r="A5" s="4" t="s">
        <v>383</v>
      </c>
      <c r="B5" s="5" t="n">
        <v>15536</v>
      </c>
    </row>
    <row r="6" spans="1:2">
      <c r="A6" s="4" t="s">
        <v>384</v>
      </c>
      <c r="B6" s="6"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36"/>
    <col customWidth="1" max="3" min="3" width="56"/>
    <col customWidth="1" max="4" min="4" width="40"/>
    <col customWidth="1" max="5" min="5" width="20"/>
    <col customWidth="1" max="6" min="6" width="56"/>
    <col customWidth="1" max="7" min="7" width="70"/>
    <col customWidth="1" max="8" min="8" width="60"/>
    <col customWidth="1" max="9" min="9" width="64"/>
    <col customWidth="1" max="10" min="10" width="13"/>
    <col customWidth="1" max="11" min="11" width="27"/>
    <col customWidth="1" max="12" min="12" width="37"/>
    <col customWidth="1" max="13" min="13" width="21"/>
    <col customWidth="1" max="14" min="14" width="11"/>
  </cols>
  <sheetData>
    <row r="1" spans="1:14">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row>
    <row r="2" spans="1:14">
      <c r="A2" s="4" t="s">
        <v>122</v>
      </c>
      <c r="J2" s="4" t="s">
        <v>63</v>
      </c>
    </row>
    <row r="3" spans="1:14">
      <c r="A3" s="4" t="s">
        <v>123</v>
      </c>
      <c r="F3" s="6" t="n">
        <v>3</v>
      </c>
      <c r="H3" s="6" t="n">
        <v>12606</v>
      </c>
      <c r="I3" s="6" t="n">
        <v>-12609</v>
      </c>
    </row>
    <row r="4" spans="1:14">
      <c r="A4" s="4" t="s">
        <v>124</v>
      </c>
      <c r="F4" s="5" t="n">
        <v>25686327</v>
      </c>
    </row>
    <row r="5" spans="1:14">
      <c r="A5" s="4" t="s">
        <v>125</v>
      </c>
      <c r="B5" s="6" t="n">
        <v>-12606</v>
      </c>
      <c r="C5" s="6" t="n">
        <v>-1622</v>
      </c>
      <c r="D5" s="6" t="n">
        <v>39132</v>
      </c>
      <c r="E5" s="6" t="n">
        <v>24904</v>
      </c>
      <c r="J5" s="6" t="n">
        <v>3</v>
      </c>
      <c r="L5" s="6" t="n">
        <v>-1622</v>
      </c>
      <c r="M5" s="6" t="n">
        <v>26523</v>
      </c>
      <c r="N5" s="6" t="n">
        <v>24904</v>
      </c>
    </row>
    <row r="6" spans="1:14">
      <c r="A6" s="4" t="s">
        <v>126</v>
      </c>
      <c r="J6" s="5" t="n">
        <v>25686327</v>
      </c>
    </row>
    <row r="7" spans="1:14">
      <c r="A7" s="4" t="s">
        <v>97</v>
      </c>
      <c r="M7" s="5" t="n">
        <v>-4194</v>
      </c>
      <c r="N7" s="5" t="n">
        <v>-4194</v>
      </c>
    </row>
    <row r="8" spans="1:14">
      <c r="A8" s="4" t="s">
        <v>127</v>
      </c>
      <c r="L8" s="5" t="n">
        <v>-907</v>
      </c>
      <c r="N8" s="5" t="n">
        <v>-907</v>
      </c>
    </row>
    <row r="9" spans="1:14">
      <c r="A9" s="4" t="s">
        <v>128</v>
      </c>
      <c r="J9" s="6" t="n">
        <v>3</v>
      </c>
      <c r="L9" s="5" t="n">
        <v>-2529</v>
      </c>
      <c r="M9" s="5" t="n">
        <v>22329</v>
      </c>
      <c r="N9" s="5" t="n">
        <v>19803</v>
      </c>
    </row>
    <row r="10" spans="1:14">
      <c r="A10" s="4" t="s">
        <v>129</v>
      </c>
      <c r="J10" s="5" t="n">
        <v>25686327</v>
      </c>
    </row>
    <row r="11" spans="1:14">
      <c r="A11" s="4" t="s">
        <v>130</v>
      </c>
      <c r="B11" s="5" t="n">
        <v>-12606</v>
      </c>
      <c r="C11" s="5" t="n">
        <v>-1622</v>
      </c>
      <c r="D11" s="5" t="n">
        <v>39132</v>
      </c>
      <c r="E11" s="5" t="n">
        <v>24904</v>
      </c>
      <c r="J11" s="6" t="n">
        <v>3</v>
      </c>
      <c r="L11" s="5" t="n">
        <v>-1622</v>
      </c>
      <c r="M11" s="5" t="n">
        <v>26523</v>
      </c>
      <c r="N11" s="5" t="n">
        <v>24904</v>
      </c>
    </row>
    <row r="12" spans="1:14">
      <c r="A12" s="4" t="s">
        <v>131</v>
      </c>
      <c r="J12" s="5" t="n">
        <v>25686327</v>
      </c>
    </row>
    <row r="13" spans="1:14">
      <c r="A13" s="4" t="s">
        <v>123</v>
      </c>
      <c r="F13" s="6" t="n">
        <v>7</v>
      </c>
      <c r="G13" s="6" t="n">
        <v>319968</v>
      </c>
      <c r="H13" s="6" t="n">
        <v>-307366</v>
      </c>
      <c r="I13" s="6" t="n">
        <v>-12609</v>
      </c>
    </row>
    <row r="14" spans="1:14">
      <c r="A14" s="4" t="s">
        <v>124</v>
      </c>
      <c r="F14" s="5" t="n">
        <v>74786327</v>
      </c>
    </row>
    <row r="15" spans="1:14">
      <c r="A15" s="4" t="s">
        <v>132</v>
      </c>
      <c r="B15" s="6" t="n">
        <v>307366</v>
      </c>
      <c r="C15" s="6" t="n">
        <v>-2463</v>
      </c>
      <c r="D15" s="6" t="n">
        <v>44088</v>
      </c>
      <c r="E15" s="6" t="n">
        <v>348991</v>
      </c>
      <c r="J15" s="6" t="n">
        <v>7</v>
      </c>
      <c r="K15" s="6" t="n">
        <v>319968</v>
      </c>
      <c r="L15" s="5" t="n">
        <v>-2463</v>
      </c>
      <c r="M15" s="5" t="n">
        <v>31479</v>
      </c>
      <c r="N15" s="5" t="n">
        <v>348991</v>
      </c>
    </row>
    <row r="16" spans="1:14">
      <c r="A16" s="4" t="s">
        <v>133</v>
      </c>
      <c r="J16" s="5" t="n">
        <v>74786327</v>
      </c>
    </row>
    <row r="17" spans="1:14">
      <c r="A17" s="4" t="s">
        <v>123</v>
      </c>
      <c r="J17" s="6" t="n">
        <v>3</v>
      </c>
      <c r="K17" s="5" t="n">
        <v>314194</v>
      </c>
      <c r="N17" s="5" t="n">
        <v>314197</v>
      </c>
    </row>
    <row r="18" spans="1:14">
      <c r="A18" s="4" t="s">
        <v>124</v>
      </c>
      <c r="J18" s="5" t="n">
        <v>30446606</v>
      </c>
    </row>
    <row r="19" spans="1:14">
      <c r="A19" s="4" t="s">
        <v>134</v>
      </c>
      <c r="K19" s="5" t="n">
        <v>-563134</v>
      </c>
      <c r="N19" s="5" t="n">
        <v>-563134</v>
      </c>
    </row>
    <row r="20" spans="1:14">
      <c r="A20" s="4" t="s">
        <v>97</v>
      </c>
      <c r="M20" s="5" t="n">
        <v>-13979</v>
      </c>
      <c r="N20" s="5" t="n">
        <v>-13979</v>
      </c>
    </row>
    <row r="21" spans="1:14">
      <c r="A21" s="4" t="s">
        <v>135</v>
      </c>
      <c r="K21" s="5" t="n">
        <v>39107</v>
      </c>
      <c r="N21" s="5" t="n">
        <v>39107</v>
      </c>
    </row>
    <row r="22" spans="1:14">
      <c r="A22" s="4" t="s">
        <v>136</v>
      </c>
      <c r="J22" s="6" t="n">
        <v>10</v>
      </c>
      <c r="K22" s="6" t="n">
        <v>110135</v>
      </c>
      <c r="L22" s="6" t="n">
        <v>-2463</v>
      </c>
      <c r="M22" s="6" t="n">
        <v>17500</v>
      </c>
      <c r="N22" s="6" t="n">
        <v>125182</v>
      </c>
    </row>
    <row r="23" spans="1:14">
      <c r="A23" s="4" t="s">
        <v>137</v>
      </c>
      <c r="J23" s="5" t="n">
        <v>105232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29</v>
      </c>
      <c r="D1" s="2" t="s">
        <v>302</v>
      </c>
    </row>
    <row r="2" spans="1:4">
      <c r="A2" s="3" t="s">
        <v>386</v>
      </c>
    </row>
    <row r="3" spans="1:4">
      <c r="A3" s="4" t="s">
        <v>40</v>
      </c>
      <c r="B3" s="6" t="n">
        <v>34180</v>
      </c>
      <c r="C3" s="6" t="n">
        <v>34180</v>
      </c>
    </row>
    <row r="4" spans="1:4">
      <c r="A4" s="4" t="s">
        <v>307</v>
      </c>
    </row>
    <row r="5" spans="1:4">
      <c r="A5" s="3" t="s">
        <v>386</v>
      </c>
    </row>
    <row r="6" spans="1:4">
      <c r="A6" s="4" t="s">
        <v>40</v>
      </c>
      <c r="D6" s="6" t="n">
        <v>26100</v>
      </c>
    </row>
    <row r="7" spans="1:4">
      <c r="A7" s="4" t="s">
        <v>314</v>
      </c>
    </row>
    <row r="8" spans="1:4">
      <c r="A8" s="3" t="s">
        <v>386</v>
      </c>
    </row>
    <row r="9" spans="1:4">
      <c r="A9" s="4" t="s">
        <v>383</v>
      </c>
      <c r="D9" s="5" t="n">
        <v>15536</v>
      </c>
    </row>
    <row r="10" spans="1:4">
      <c r="A10" s="4" t="s">
        <v>152</v>
      </c>
      <c r="D10" s="5" t="n">
        <v>13008</v>
      </c>
    </row>
    <row r="11" spans="1:4">
      <c r="A11" s="4" t="s">
        <v>387</v>
      </c>
      <c r="D11" s="5" t="n">
        <v>79026</v>
      </c>
    </row>
    <row r="12" spans="1:4">
      <c r="A12" s="4" t="s">
        <v>388</v>
      </c>
      <c r="D12" s="5" t="n">
        <v>581</v>
      </c>
    </row>
    <row r="13" spans="1:4">
      <c r="A13" s="4" t="s">
        <v>40</v>
      </c>
      <c r="D13" s="5" t="n">
        <v>26115</v>
      </c>
    </row>
    <row r="14" spans="1:4">
      <c r="A14" s="4" t="s">
        <v>389</v>
      </c>
      <c r="D14" s="5" t="n">
        <v>96225</v>
      </c>
    </row>
    <row r="15" spans="1:4">
      <c r="A15" s="4" t="s">
        <v>390</v>
      </c>
      <c r="D15" s="5" t="n">
        <v>230491</v>
      </c>
    </row>
    <row r="16" spans="1:4">
      <c r="A16" s="4" t="s">
        <v>47</v>
      </c>
      <c r="D16" s="5" t="n">
        <v>-3678</v>
      </c>
    </row>
    <row r="17" spans="1:4">
      <c r="A17" s="4" t="s">
        <v>391</v>
      </c>
      <c r="D17" s="5" t="n">
        <v>-9051</v>
      </c>
    </row>
    <row r="18" spans="1:4">
      <c r="A18" s="4" t="s">
        <v>392</v>
      </c>
      <c r="D18" s="5" t="n">
        <v>-490</v>
      </c>
    </row>
    <row r="19" spans="1:4">
      <c r="A19" s="4" t="s">
        <v>393</v>
      </c>
      <c r="D19" s="5" t="n">
        <v>201</v>
      </c>
    </row>
    <row r="20" spans="1:4">
      <c r="A20" s="4" t="s">
        <v>394</v>
      </c>
      <c r="D20" s="5" t="n">
        <v>-13420</v>
      </c>
    </row>
    <row r="21" spans="1:4">
      <c r="A21" s="4" t="s">
        <v>395</v>
      </c>
      <c r="D21" s="6" t="n">
        <v>2170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96</v>
      </c>
      <c r="B1" s="2" t="s">
        <v>302</v>
      </c>
      <c r="C1" s="2" t="s">
        <v>2</v>
      </c>
      <c r="D1" s="2" t="s">
        <v>29</v>
      </c>
    </row>
    <row r="2" spans="1:4">
      <c r="A2" s="3" t="s">
        <v>319</v>
      </c>
    </row>
    <row r="3" spans="1:4">
      <c r="A3" s="4" t="s">
        <v>40</v>
      </c>
      <c r="C3" s="6" t="n">
        <v>34180</v>
      </c>
      <c r="D3" s="6" t="n">
        <v>34180</v>
      </c>
    </row>
    <row r="4" spans="1:4">
      <c r="A4" s="4" t="s">
        <v>307</v>
      </c>
    </row>
    <row r="5" spans="1:4">
      <c r="A5" s="3" t="s">
        <v>319</v>
      </c>
    </row>
    <row r="6" spans="1:4">
      <c r="A6" s="4" t="s">
        <v>40</v>
      </c>
      <c r="B6" s="6" t="n">
        <v>26100</v>
      </c>
    </row>
    <row r="7" spans="1:4">
      <c r="A7" s="4" t="s">
        <v>314</v>
      </c>
    </row>
    <row r="8" spans="1:4">
      <c r="A8" s="3" t="s">
        <v>319</v>
      </c>
    </row>
    <row r="9" spans="1:4">
      <c r="A9" s="4" t="s">
        <v>397</v>
      </c>
      <c r="B9" s="6" t="n">
        <v>700</v>
      </c>
    </row>
    <row r="10" spans="1:4">
      <c r="A10" s="4" t="s">
        <v>398</v>
      </c>
      <c r="B10" s="4" t="s">
        <v>399</v>
      </c>
    </row>
    <row r="11" spans="1:4">
      <c r="A11" s="4" t="s">
        <v>40</v>
      </c>
      <c r="B11" s="6" t="n">
        <v>26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0</v>
      </c>
      <c r="B1" s="2" t="s">
        <v>1</v>
      </c>
      <c r="D1" s="2" t="s">
        <v>139</v>
      </c>
    </row>
    <row r="2" spans="1:4">
      <c r="B2" s="2" t="s">
        <v>2</v>
      </c>
      <c r="C2" s="2" t="s">
        <v>82</v>
      </c>
      <c r="D2" s="2" t="s">
        <v>29</v>
      </c>
    </row>
    <row r="3" spans="1:4">
      <c r="A3" s="3" t="s">
        <v>401</v>
      </c>
    </row>
    <row r="4" spans="1:4">
      <c r="A4" s="4" t="s">
        <v>84</v>
      </c>
      <c r="B4" s="6" t="n">
        <v>81982</v>
      </c>
      <c r="C4" s="6" t="n">
        <v>38646</v>
      </c>
    </row>
    <row r="5" spans="1:4">
      <c r="A5" s="4" t="s">
        <v>402</v>
      </c>
      <c r="B5" s="5" t="n">
        <v>-15829</v>
      </c>
      <c r="C5" s="6" t="n">
        <v>-5120</v>
      </c>
    </row>
    <row r="6" spans="1:4">
      <c r="A6" s="4" t="s">
        <v>307</v>
      </c>
    </row>
    <row r="7" spans="1:4">
      <c r="A7" s="3" t="s">
        <v>401</v>
      </c>
    </row>
    <row r="8" spans="1:4">
      <c r="A8" s="4" t="s">
        <v>403</v>
      </c>
      <c r="D8" s="6" t="n">
        <v>59671</v>
      </c>
    </row>
    <row r="9" spans="1:4">
      <c r="A9" s="4" t="s">
        <v>404</v>
      </c>
      <c r="D9" s="5" t="n">
        <v>-15946</v>
      </c>
    </row>
    <row r="10" spans="1:4">
      <c r="A10" s="4" t="s">
        <v>84</v>
      </c>
      <c r="B10" s="5" t="n">
        <v>23300</v>
      </c>
    </row>
    <row r="11" spans="1:4">
      <c r="A11" s="4" t="s">
        <v>402</v>
      </c>
      <c r="B11" s="6" t="n">
        <v>8900</v>
      </c>
    </row>
    <row r="12" spans="1:4">
      <c r="A12" s="4" t="s">
        <v>405</v>
      </c>
      <c r="D12" s="6" t="n">
        <v>5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06</v>
      </c>
      <c r="B1" s="2" t="s">
        <v>1</v>
      </c>
    </row>
    <row r="2" spans="1:4">
      <c r="B2" s="2" t="s">
        <v>2</v>
      </c>
      <c r="C2" s="2" t="s">
        <v>82</v>
      </c>
      <c r="D2" s="2" t="s">
        <v>29</v>
      </c>
    </row>
    <row r="3" spans="1:4">
      <c r="A3" s="3" t="s">
        <v>407</v>
      </c>
    </row>
    <row r="4" spans="1:4">
      <c r="A4" s="4" t="s">
        <v>408</v>
      </c>
      <c r="B4" s="6" t="n">
        <v>-166980</v>
      </c>
      <c r="D4" s="6" t="n">
        <v>-156955</v>
      </c>
    </row>
    <row r="5" spans="1:4">
      <c r="A5" s="4" t="s">
        <v>38</v>
      </c>
      <c r="B5" s="5" t="n">
        <v>305458</v>
      </c>
      <c r="D5" s="5" t="n">
        <v>293559</v>
      </c>
    </row>
    <row r="6" spans="1:4">
      <c r="A6" s="4" t="s">
        <v>86</v>
      </c>
      <c r="B6" s="5" t="n">
        <v>9901</v>
      </c>
      <c r="C6" s="6" t="n">
        <v>6603</v>
      </c>
    </row>
    <row r="7" spans="1:4">
      <c r="A7" s="4" t="s">
        <v>407</v>
      </c>
    </row>
    <row r="8" spans="1:4">
      <c r="A8" s="3" t="s">
        <v>407</v>
      </c>
    </row>
    <row r="9" spans="1:4">
      <c r="A9" s="4" t="s">
        <v>409</v>
      </c>
      <c r="B9" s="5" t="n">
        <v>458616</v>
      </c>
      <c r="D9" s="5" t="n">
        <v>432158</v>
      </c>
    </row>
    <row r="10" spans="1:4">
      <c r="A10" s="4" t="s">
        <v>410</v>
      </c>
    </row>
    <row r="11" spans="1:4">
      <c r="A11" s="3" t="s">
        <v>407</v>
      </c>
    </row>
    <row r="12" spans="1:4">
      <c r="A12" s="4" t="s">
        <v>409</v>
      </c>
      <c r="B12" s="6" t="n">
        <v>13822</v>
      </c>
      <c r="D12" s="6" t="n">
        <v>183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11</v>
      </c>
      <c r="B1" s="2" t="s">
        <v>1</v>
      </c>
      <c r="D1" s="2" t="s">
        <v>139</v>
      </c>
    </row>
    <row r="2" spans="1:4">
      <c r="B2" s="2" t="s">
        <v>2</v>
      </c>
      <c r="C2" s="2" t="s">
        <v>82</v>
      </c>
      <c r="D2" s="2" t="s">
        <v>29</v>
      </c>
    </row>
    <row r="3" spans="1:4">
      <c r="A3" s="3" t="s">
        <v>412</v>
      </c>
    </row>
    <row r="4" spans="1:4">
      <c r="A4" s="4" t="s">
        <v>413</v>
      </c>
      <c r="B4" s="6" t="n">
        <v>19940</v>
      </c>
      <c r="D4" s="6" t="n">
        <v>19903</v>
      </c>
    </row>
    <row r="5" spans="1:4">
      <c r="A5" s="4" t="s">
        <v>408</v>
      </c>
      <c r="B5" s="5" t="n">
        <v>-1262</v>
      </c>
      <c r="D5" s="5" t="n">
        <v>-1021</v>
      </c>
    </row>
    <row r="6" spans="1:4">
      <c r="A6" s="4" t="s">
        <v>414</v>
      </c>
      <c r="B6" s="5" t="n">
        <v>18678</v>
      </c>
      <c r="D6" s="5" t="n">
        <v>18882</v>
      </c>
    </row>
    <row r="7" spans="1:4">
      <c r="A7" s="4" t="s">
        <v>142</v>
      </c>
      <c r="B7" s="5" t="n">
        <v>10138</v>
      </c>
      <c r="C7" s="6" t="n">
        <v>6649</v>
      </c>
    </row>
    <row r="8" spans="1:4">
      <c r="A8" s="4" t="s">
        <v>415</v>
      </c>
    </row>
    <row r="9" spans="1:4">
      <c r="A9" s="3" t="s">
        <v>412</v>
      </c>
    </row>
    <row r="10" spans="1:4">
      <c r="A10" s="4" t="s">
        <v>413</v>
      </c>
      <c r="B10" s="5" t="n">
        <v>16245</v>
      </c>
      <c r="D10" s="5" t="n">
        <v>16245</v>
      </c>
    </row>
    <row r="11" spans="1:4">
      <c r="A11" s="4" t="s">
        <v>416</v>
      </c>
    </row>
    <row r="12" spans="1:4">
      <c r="A12" s="3" t="s">
        <v>412</v>
      </c>
    </row>
    <row r="13" spans="1:4">
      <c r="A13" s="4" t="s">
        <v>414</v>
      </c>
      <c r="B13" s="5" t="n">
        <v>7600</v>
      </c>
      <c r="D13" s="5" t="n">
        <v>7600</v>
      </c>
    </row>
    <row r="14" spans="1:4">
      <c r="A14" s="4" t="s">
        <v>417</v>
      </c>
    </row>
    <row r="15" spans="1:4">
      <c r="A15" s="3" t="s">
        <v>412</v>
      </c>
    </row>
    <row r="16" spans="1:4">
      <c r="A16" s="4" t="s">
        <v>413</v>
      </c>
      <c r="B16" s="5" t="n">
        <v>904</v>
      </c>
      <c r="D16" s="5" t="n">
        <v>908</v>
      </c>
    </row>
    <row r="17" spans="1:4">
      <c r="A17" s="4" t="s">
        <v>418</v>
      </c>
    </row>
    <row r="18" spans="1:4">
      <c r="A18" s="3" t="s">
        <v>412</v>
      </c>
    </row>
    <row r="19" spans="1:4">
      <c r="A19" s="4" t="s">
        <v>413</v>
      </c>
      <c r="B19" s="5" t="n">
        <v>1105</v>
      </c>
      <c r="D19" s="5" t="n">
        <v>1083</v>
      </c>
    </row>
    <row r="20" spans="1:4">
      <c r="A20" s="4" t="s">
        <v>419</v>
      </c>
    </row>
    <row r="21" spans="1:4">
      <c r="A21" s="3" t="s">
        <v>412</v>
      </c>
    </row>
    <row r="22" spans="1:4">
      <c r="A22" s="4" t="s">
        <v>413</v>
      </c>
      <c r="B22" s="5" t="n">
        <v>1686</v>
      </c>
      <c r="D22" s="5" t="n">
        <v>1667</v>
      </c>
    </row>
    <row r="23" spans="1:4">
      <c r="A23" s="4" t="s">
        <v>420</v>
      </c>
    </row>
    <row r="24" spans="1:4">
      <c r="A24" s="3" t="s">
        <v>412</v>
      </c>
    </row>
    <row r="25" spans="1:4">
      <c r="A25" s="4" t="s">
        <v>142</v>
      </c>
      <c r="B25" s="6" t="n">
        <v>300</v>
      </c>
      <c r="D25"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29</v>
      </c>
      <c r="D1" s="2" t="s">
        <v>302</v>
      </c>
    </row>
    <row r="2" spans="1:4">
      <c r="A2" s="3" t="s">
        <v>40</v>
      </c>
    </row>
    <row r="3" spans="1:4">
      <c r="A3" s="4" t="s">
        <v>40</v>
      </c>
      <c r="B3" s="6" t="n">
        <v>34180</v>
      </c>
      <c r="C3" s="6" t="n">
        <v>34180</v>
      </c>
    </row>
    <row r="4" spans="1:4">
      <c r="A4" s="4" t="s">
        <v>307</v>
      </c>
    </row>
    <row r="5" spans="1:4">
      <c r="A5" s="3" t="s">
        <v>40</v>
      </c>
    </row>
    <row r="6" spans="1:4">
      <c r="A6" s="4" t="s">
        <v>40</v>
      </c>
      <c r="D6" s="6" t="n">
        <v>26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422</v>
      </c>
      <c r="B1" s="2" t="s">
        <v>1</v>
      </c>
      <c r="D1" s="2" t="s">
        <v>139</v>
      </c>
    </row>
    <row r="2" spans="1:4">
      <c r="B2" s="2" t="s">
        <v>2</v>
      </c>
      <c r="C2" s="2" t="s">
        <v>82</v>
      </c>
      <c r="D2" s="2" t="s">
        <v>29</v>
      </c>
    </row>
    <row r="3" spans="1:4">
      <c r="A3" s="3" t="s">
        <v>423</v>
      </c>
    </row>
    <row r="4" spans="1:4">
      <c r="A4" s="4" t="s">
        <v>424</v>
      </c>
      <c r="B4" s="6" t="n">
        <v>139320</v>
      </c>
      <c r="D4" s="6" t="n">
        <v>139320</v>
      </c>
    </row>
    <row r="5" spans="1:4">
      <c r="A5" s="4" t="s">
        <v>425</v>
      </c>
      <c r="B5" s="5" t="n">
        <v>-31863</v>
      </c>
      <c r="D5" s="5" t="n">
        <v>-28337</v>
      </c>
    </row>
    <row r="6" spans="1:4">
      <c r="A6" s="4" t="s">
        <v>426</v>
      </c>
      <c r="B6" s="5" t="n">
        <v>107457</v>
      </c>
      <c r="D6" s="5" t="n">
        <v>110983</v>
      </c>
    </row>
    <row r="7" spans="1:4">
      <c r="A7" s="3" t="s">
        <v>427</v>
      </c>
    </row>
    <row r="8" spans="1:4">
      <c r="A8" s="4" t="s">
        <v>424</v>
      </c>
      <c r="B8" s="5" t="n">
        <v>155720</v>
      </c>
      <c r="D8" s="5" t="n">
        <v>155720</v>
      </c>
    </row>
    <row r="9" spans="1:4">
      <c r="A9" s="4" t="s">
        <v>426</v>
      </c>
      <c r="B9" s="5" t="n">
        <v>123857</v>
      </c>
      <c r="D9" s="5" t="n">
        <v>127383</v>
      </c>
    </row>
    <row r="10" spans="1:4">
      <c r="A10" s="4" t="s">
        <v>428</v>
      </c>
      <c r="B10" s="5" t="n">
        <v>3526</v>
      </c>
      <c r="C10" s="6" t="n">
        <v>1244</v>
      </c>
    </row>
    <row r="11" spans="1:4">
      <c r="A11" s="4" t="s">
        <v>429</v>
      </c>
    </row>
    <row r="12" spans="1:4">
      <c r="A12" s="3" t="s">
        <v>430</v>
      </c>
    </row>
    <row r="13" spans="1:4">
      <c r="A13" s="4" t="s">
        <v>426</v>
      </c>
      <c r="B13" s="5" t="n">
        <v>16400</v>
      </c>
      <c r="D13" s="5" t="n">
        <v>16400</v>
      </c>
    </row>
    <row r="14" spans="1:4">
      <c r="A14" s="3" t="s">
        <v>427</v>
      </c>
    </row>
    <row r="15" spans="1:4">
      <c r="A15" s="4" t="s">
        <v>424</v>
      </c>
      <c r="B15" s="6" t="n">
        <v>16400</v>
      </c>
      <c r="D15" s="6" t="n">
        <v>16400</v>
      </c>
    </row>
    <row r="16" spans="1:4">
      <c r="A16" s="4" t="s">
        <v>389</v>
      </c>
    </row>
    <row r="17" spans="1:4">
      <c r="A17" s="3" t="s">
        <v>423</v>
      </c>
    </row>
    <row r="18" spans="1:4">
      <c r="A18" s="4" t="s">
        <v>431</v>
      </c>
      <c r="B18" s="4" t="s">
        <v>432</v>
      </c>
      <c r="D18" s="4" t="s">
        <v>433</v>
      </c>
    </row>
    <row r="19" spans="1:4">
      <c r="A19" s="4" t="s">
        <v>424</v>
      </c>
      <c r="B19" s="6" t="n">
        <v>127920</v>
      </c>
      <c r="D19" s="6" t="n">
        <v>127920</v>
      </c>
    </row>
    <row r="20" spans="1:4">
      <c r="A20" s="4" t="s">
        <v>425</v>
      </c>
      <c r="B20" s="5" t="n">
        <v>-20463</v>
      </c>
      <c r="D20" s="5" t="n">
        <v>-16937</v>
      </c>
    </row>
    <row r="21" spans="1:4">
      <c r="A21" s="4" t="s">
        <v>426</v>
      </c>
      <c r="B21" s="5" t="n">
        <v>107457</v>
      </c>
      <c r="D21" s="5" t="n">
        <v>110983</v>
      </c>
    </row>
    <row r="22" spans="1:4">
      <c r="A22" s="4" t="s">
        <v>434</v>
      </c>
    </row>
    <row r="23" spans="1:4">
      <c r="A23" s="3" t="s">
        <v>423</v>
      </c>
    </row>
    <row r="24" spans="1:4">
      <c r="A24" s="4" t="s">
        <v>424</v>
      </c>
      <c r="B24" s="5" t="n">
        <v>11400</v>
      </c>
      <c r="D24" s="5" t="n">
        <v>11400</v>
      </c>
    </row>
    <row r="25" spans="1:4">
      <c r="A25" s="4" t="s">
        <v>425</v>
      </c>
      <c r="B25" s="6" t="n">
        <v>-11400</v>
      </c>
      <c r="D25" s="6" t="n">
        <v>-11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3" t="s">
        <v>436</v>
      </c>
    </row>
    <row r="3" spans="1:3">
      <c r="A3" s="4" t="s">
        <v>437</v>
      </c>
      <c r="B3" s="6" t="n">
        <v>10574</v>
      </c>
    </row>
    <row r="4" spans="1:3">
      <c r="A4" s="4" t="s">
        <v>438</v>
      </c>
      <c r="B4" s="5" t="n">
        <v>14100</v>
      </c>
    </row>
    <row r="5" spans="1:3">
      <c r="A5" s="4" t="s">
        <v>439</v>
      </c>
      <c r="B5" s="5" t="n">
        <v>14100</v>
      </c>
    </row>
    <row r="6" spans="1:3">
      <c r="A6" s="4" t="s">
        <v>440</v>
      </c>
      <c r="B6" s="5" t="n">
        <v>12746</v>
      </c>
    </row>
    <row r="7" spans="1:3">
      <c r="A7" s="4" t="s">
        <v>441</v>
      </c>
      <c r="B7" s="5" t="n">
        <v>12325</v>
      </c>
    </row>
    <row r="8" spans="1:3">
      <c r="A8" s="4" t="s">
        <v>442</v>
      </c>
      <c r="B8" s="5" t="n">
        <v>43612</v>
      </c>
    </row>
    <row r="9" spans="1:3">
      <c r="A9" s="4" t="s">
        <v>443</v>
      </c>
      <c r="B9" s="6" t="n">
        <v>107457</v>
      </c>
      <c r="C9" s="6" t="n">
        <v>1109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4</v>
      </c>
      <c r="B1" s="2" t="s">
        <v>2</v>
      </c>
      <c r="C1" s="2" t="s">
        <v>29</v>
      </c>
    </row>
    <row r="2" spans="1:3">
      <c r="A2" s="3" t="s">
        <v>197</v>
      </c>
    </row>
    <row r="3" spans="1:3">
      <c r="A3" s="4" t="s">
        <v>391</v>
      </c>
      <c r="B3" s="6" t="n">
        <v>8542</v>
      </c>
      <c r="C3" s="6" t="n">
        <v>9104</v>
      </c>
    </row>
    <row r="4" spans="1:3">
      <c r="A4" s="4" t="s">
        <v>445</v>
      </c>
      <c r="B4" s="5" t="n">
        <v>5640</v>
      </c>
      <c r="C4" s="5" t="n">
        <v>5774</v>
      </c>
    </row>
    <row r="5" spans="1:3">
      <c r="A5" s="4" t="s">
        <v>446</v>
      </c>
      <c r="B5" s="5" t="n">
        <v>7409</v>
      </c>
      <c r="C5" s="5" t="n">
        <v>5088</v>
      </c>
    </row>
    <row r="6" spans="1:3">
      <c r="A6" s="4" t="s">
        <v>447</v>
      </c>
      <c r="C6" s="5" t="n">
        <v>3334</v>
      </c>
    </row>
    <row r="7" spans="1:3">
      <c r="A7" s="4" t="s">
        <v>448</v>
      </c>
      <c r="B7" s="6" t="n">
        <v>21591</v>
      </c>
      <c r="C7" s="6" t="n">
        <v>23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49</v>
      </c>
      <c r="B1" s="2" t="s">
        <v>1</v>
      </c>
    </row>
    <row r="2" spans="1:4">
      <c r="B2" s="2" t="s">
        <v>2</v>
      </c>
      <c r="C2" s="2" t="s">
        <v>82</v>
      </c>
      <c r="D2" s="2" t="s">
        <v>29</v>
      </c>
    </row>
    <row r="3" spans="1:4">
      <c r="A3" s="3" t="s">
        <v>199</v>
      </c>
    </row>
    <row r="4" spans="1:4">
      <c r="A4" s="4" t="s">
        <v>450</v>
      </c>
      <c r="B4" s="6" t="n">
        <v>0</v>
      </c>
      <c r="C4" s="9" t="n">
        <v>1.2</v>
      </c>
    </row>
    <row r="5" spans="1:4">
      <c r="A5" s="4" t="s">
        <v>451</v>
      </c>
      <c r="B5" s="6" t="n">
        <v>0</v>
      </c>
      <c r="D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8</v>
      </c>
      <c r="B1" s="2" t="s">
        <v>1</v>
      </c>
      <c r="D1" s="2" t="s">
        <v>139</v>
      </c>
    </row>
    <row r="2" spans="1:4">
      <c r="B2" s="2" t="s">
        <v>2</v>
      </c>
      <c r="C2" s="2" t="s">
        <v>82</v>
      </c>
      <c r="D2" s="2" t="s">
        <v>29</v>
      </c>
    </row>
    <row r="3" spans="1:4">
      <c r="A3" s="3" t="s">
        <v>140</v>
      </c>
    </row>
    <row r="4" spans="1:4">
      <c r="A4" s="4" t="s">
        <v>97</v>
      </c>
      <c r="B4" s="6" t="n">
        <v>-13979</v>
      </c>
      <c r="C4" s="6" t="n">
        <v>-4194</v>
      </c>
    </row>
    <row r="5" spans="1:4">
      <c r="A5" s="3" t="s">
        <v>141</v>
      </c>
    </row>
    <row r="6" spans="1:4">
      <c r="A6" s="4" t="s">
        <v>142</v>
      </c>
      <c r="B6" s="5" t="n">
        <v>10138</v>
      </c>
      <c r="C6" s="5" t="n">
        <v>6649</v>
      </c>
    </row>
    <row r="7" spans="1:4">
      <c r="A7" s="4" t="s">
        <v>143</v>
      </c>
      <c r="B7" s="5" t="n">
        <v>3526</v>
      </c>
      <c r="C7" s="5" t="n">
        <v>1244</v>
      </c>
    </row>
    <row r="8" spans="1:4">
      <c r="A8" s="4" t="s">
        <v>144</v>
      </c>
      <c r="B8" s="5" t="n">
        <v>54</v>
      </c>
      <c r="C8" s="5" t="n">
        <v>35</v>
      </c>
    </row>
    <row r="9" spans="1:4">
      <c r="A9" s="4" t="s">
        <v>145</v>
      </c>
      <c r="B9" s="5" t="n">
        <v>315</v>
      </c>
    </row>
    <row r="10" spans="1:4">
      <c r="A10" s="4" t="s">
        <v>146</v>
      </c>
      <c r="B10" s="5" t="n">
        <v>21</v>
      </c>
    </row>
    <row r="11" spans="1:4">
      <c r="A11" s="4" t="s">
        <v>147</v>
      </c>
      <c r="B11" s="5" t="n">
        <v>1583</v>
      </c>
      <c r="C11" s="5" t="n">
        <v>295</v>
      </c>
    </row>
    <row r="12" spans="1:4">
      <c r="A12" s="4" t="s">
        <v>148</v>
      </c>
      <c r="C12" s="5" t="n">
        <v>-450</v>
      </c>
    </row>
    <row r="13" spans="1:4">
      <c r="A13" s="4" t="s">
        <v>93</v>
      </c>
      <c r="B13" s="5" t="n">
        <v>907</v>
      </c>
    </row>
    <row r="14" spans="1:4">
      <c r="A14" s="4" t="s">
        <v>149</v>
      </c>
      <c r="B14" s="5" t="n">
        <v>-2037</v>
      </c>
      <c r="C14" s="5" t="n">
        <v>-1156</v>
      </c>
    </row>
    <row r="15" spans="1:4">
      <c r="A15" s="4" t="s">
        <v>150</v>
      </c>
      <c r="C15" s="5" t="n">
        <v>86</v>
      </c>
    </row>
    <row r="16" spans="1:4">
      <c r="A16" s="3" t="s">
        <v>151</v>
      </c>
    </row>
    <row r="17" spans="1:4">
      <c r="A17" s="4" t="s">
        <v>152</v>
      </c>
      <c r="B17" s="5" t="n">
        <v>1974</v>
      </c>
      <c r="C17" s="5" t="n">
        <v>654</v>
      </c>
    </row>
    <row r="18" spans="1:4">
      <c r="A18" s="4" t="s">
        <v>33</v>
      </c>
      <c r="B18" s="5" t="n">
        <v>-422</v>
      </c>
      <c r="C18" s="5" t="n">
        <v>778</v>
      </c>
    </row>
    <row r="19" spans="1:4">
      <c r="A19" s="4" t="s">
        <v>153</v>
      </c>
      <c r="B19" s="5" t="n">
        <v>-4801</v>
      </c>
      <c r="C19" s="5" t="n">
        <v>3526</v>
      </c>
    </row>
    <row r="20" spans="1:4">
      <c r="A20" s="4" t="s">
        <v>49</v>
      </c>
      <c r="B20" s="5" t="n">
        <v>-3825</v>
      </c>
      <c r="C20" s="5" t="n">
        <v>-1730</v>
      </c>
    </row>
    <row r="21" spans="1:4">
      <c r="A21" s="4" t="s">
        <v>154</v>
      </c>
      <c r="B21" s="5" t="n">
        <v>-199</v>
      </c>
      <c r="C21" s="5" t="n">
        <v>-2222</v>
      </c>
    </row>
    <row r="22" spans="1:4">
      <c r="A22" s="4" t="s">
        <v>155</v>
      </c>
      <c r="B22" s="5" t="n">
        <v>-6745</v>
      </c>
      <c r="C22" s="5" t="n">
        <v>3515</v>
      </c>
    </row>
    <row r="23" spans="1:4">
      <c r="A23" s="3" t="s">
        <v>156</v>
      </c>
    </row>
    <row r="24" spans="1:4">
      <c r="A24" s="4" t="s">
        <v>157</v>
      </c>
      <c r="B24" s="5" t="n">
        <v>-14623</v>
      </c>
      <c r="C24" s="5" t="n">
        <v>-21888</v>
      </c>
    </row>
    <row r="25" spans="1:4">
      <c r="A25" s="4" t="s">
        <v>158</v>
      </c>
      <c r="B25" s="5" t="n">
        <v>-37</v>
      </c>
      <c r="C25" s="5" t="n">
        <v>-162</v>
      </c>
    </row>
    <row r="26" spans="1:4">
      <c r="A26" s="4" t="s">
        <v>159</v>
      </c>
      <c r="B26" s="5" t="n">
        <v>638</v>
      </c>
      <c r="C26" s="5" t="n">
        <v>-500</v>
      </c>
    </row>
    <row r="27" spans="1:4">
      <c r="A27" s="4" t="s">
        <v>160</v>
      </c>
      <c r="C27" s="5" t="n">
        <v>2250</v>
      </c>
    </row>
    <row r="28" spans="1:4">
      <c r="A28" s="4" t="s">
        <v>161</v>
      </c>
      <c r="B28" s="5" t="n">
        <v>-14022</v>
      </c>
      <c r="C28" s="5" t="n">
        <v>-20300</v>
      </c>
    </row>
    <row r="29" spans="1:4">
      <c r="A29" s="3" t="s">
        <v>162</v>
      </c>
    </row>
    <row r="30" spans="1:4">
      <c r="A30" s="4" t="s">
        <v>163</v>
      </c>
      <c r="B30" s="5" t="n">
        <v>336699</v>
      </c>
    </row>
    <row r="31" spans="1:4">
      <c r="A31" s="4" t="s">
        <v>164</v>
      </c>
      <c r="B31" s="5" t="n">
        <v>-1475</v>
      </c>
      <c r="C31" s="5" t="n">
        <v>-3527</v>
      </c>
    </row>
    <row r="32" spans="1:4">
      <c r="A32" s="4" t="s">
        <v>165</v>
      </c>
      <c r="C32" s="5" t="n">
        <v>10000</v>
      </c>
    </row>
    <row r="33" spans="1:4">
      <c r="A33" s="4" t="s">
        <v>166</v>
      </c>
      <c r="B33" s="5" t="n">
        <v>-27790</v>
      </c>
      <c r="C33" s="5" t="n">
        <v>-1076</v>
      </c>
    </row>
    <row r="34" spans="1:4">
      <c r="A34" s="4" t="s">
        <v>167</v>
      </c>
      <c r="B34" s="5" t="n">
        <v>47240</v>
      </c>
      <c r="C34" s="5" t="n">
        <v>5500</v>
      </c>
    </row>
    <row r="35" spans="1:4">
      <c r="A35" s="4" t="s">
        <v>168</v>
      </c>
      <c r="B35" s="5" t="n">
        <v>-3762</v>
      </c>
    </row>
    <row r="36" spans="1:4">
      <c r="A36" s="4" t="s">
        <v>169</v>
      </c>
      <c r="B36" s="5" t="n">
        <v>218752</v>
      </c>
    </row>
    <row r="37" spans="1:4">
      <c r="A37" s="4" t="s">
        <v>170</v>
      </c>
      <c r="B37" s="5" t="n">
        <v>39107</v>
      </c>
    </row>
    <row r="38" spans="1:4">
      <c r="A38" s="4" t="s">
        <v>171</v>
      </c>
      <c r="B38" s="5" t="n">
        <v>563134</v>
      </c>
    </row>
    <row r="39" spans="1:4">
      <c r="A39" s="4" t="s">
        <v>172</v>
      </c>
      <c r="B39" s="5" t="n">
        <v>-13944</v>
      </c>
    </row>
    <row r="40" spans="1:4">
      <c r="A40" s="4" t="s">
        <v>173</v>
      </c>
      <c r="B40" s="5" t="n">
        <v>31693</v>
      </c>
      <c r="C40" s="5" t="n">
        <v>10897</v>
      </c>
    </row>
    <row r="41" spans="1:4">
      <c r="A41" s="4" t="s">
        <v>174</v>
      </c>
      <c r="B41" s="5" t="n">
        <v>10926</v>
      </c>
      <c r="C41" s="5" t="n">
        <v>-5888</v>
      </c>
    </row>
    <row r="42" spans="1:4">
      <c r="A42" s="4" t="s">
        <v>175</v>
      </c>
      <c r="B42" s="5" t="n">
        <v>12194</v>
      </c>
      <c r="C42" s="5" t="n">
        <v>12533</v>
      </c>
      <c r="D42" s="6" t="n">
        <v>12533</v>
      </c>
    </row>
    <row r="43" spans="1:4">
      <c r="A43" s="4" t="s">
        <v>176</v>
      </c>
      <c r="B43" s="5" t="n">
        <v>23120</v>
      </c>
      <c r="C43" s="5" t="n">
        <v>6645</v>
      </c>
      <c r="D43" s="6" t="n">
        <v>12194</v>
      </c>
    </row>
    <row r="44" spans="1:4">
      <c r="A44" s="3" t="s">
        <v>177</v>
      </c>
    </row>
    <row r="45" spans="1:4">
      <c r="A45" s="4" t="s">
        <v>178</v>
      </c>
      <c r="B45" s="5" t="n">
        <v>-7177</v>
      </c>
      <c r="C45" s="5" t="n">
        <v>-3716</v>
      </c>
    </row>
    <row r="46" spans="1:4">
      <c r="A46" s="4" t="s">
        <v>179</v>
      </c>
      <c r="B46" s="5" t="n">
        <v>-6424</v>
      </c>
    </row>
    <row r="47" spans="1:4">
      <c r="A47" s="4" t="s">
        <v>180</v>
      </c>
      <c r="B47" s="5" t="n">
        <v>104285</v>
      </c>
    </row>
    <row r="48" spans="1:4">
      <c r="A48" s="4" t="s">
        <v>181</v>
      </c>
      <c r="B48" s="6" t="n">
        <v>-8840</v>
      </c>
    </row>
    <row r="49" spans="1:4">
      <c r="A49" s="4" t="s">
        <v>182</v>
      </c>
      <c r="C49" s="6" t="n">
        <v>9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301</v>
      </c>
      <c r="C1" s="2" t="s">
        <v>2</v>
      </c>
    </row>
    <row r="2" spans="1:3">
      <c r="A2" s="3" t="s">
        <v>201</v>
      </c>
    </row>
    <row r="3" spans="1:3">
      <c r="A3" s="4" t="s">
        <v>453</v>
      </c>
      <c r="C3" s="6" t="n">
        <v>3281</v>
      </c>
    </row>
    <row r="4" spans="1:3">
      <c r="A4" s="4" t="s">
        <v>454</v>
      </c>
      <c r="C4" s="5" t="n">
        <v>16232</v>
      </c>
    </row>
    <row r="5" spans="1:3">
      <c r="A5" s="4" t="s">
        <v>455</v>
      </c>
      <c r="C5" s="6" t="n">
        <v>21</v>
      </c>
    </row>
    <row r="6" spans="1:3">
      <c r="A6" s="4" t="s">
        <v>456</v>
      </c>
    </row>
    <row r="7" spans="1:3">
      <c r="A7" s="3" t="s">
        <v>201</v>
      </c>
    </row>
    <row r="8" spans="1:3">
      <c r="A8" s="4" t="s">
        <v>457</v>
      </c>
      <c r="C8" s="4" t="s">
        <v>374</v>
      </c>
    </row>
    <row r="9" spans="1:3">
      <c r="A9" s="4" t="s">
        <v>71</v>
      </c>
    </row>
    <row r="10" spans="1:3">
      <c r="A10" s="3" t="s">
        <v>201</v>
      </c>
    </row>
    <row r="11" spans="1:3">
      <c r="A11" s="4" t="s">
        <v>458</v>
      </c>
      <c r="B11" s="6" t="n">
        <v>340000</v>
      </c>
      <c r="C11" s="6" t="n">
        <v>340000</v>
      </c>
    </row>
    <row r="12" spans="1:3">
      <c r="A12" s="4" t="s">
        <v>459</v>
      </c>
      <c r="B12" s="4" t="s">
        <v>460</v>
      </c>
    </row>
    <row r="13" spans="1:3">
      <c r="A13" s="4" t="s">
        <v>453</v>
      </c>
      <c r="C13" s="5" t="n">
        <v>3281</v>
      </c>
    </row>
    <row r="14" spans="1:3">
      <c r="A14" s="4" t="s">
        <v>454</v>
      </c>
      <c r="B14" s="6" t="n">
        <v>16300</v>
      </c>
      <c r="C14" s="6" t="n">
        <v>16232</v>
      </c>
    </row>
    <row r="15" spans="1:3">
      <c r="A15" s="4" t="s">
        <v>461</v>
      </c>
    </row>
    <row r="16" spans="1:3">
      <c r="A16" s="3" t="s">
        <v>201</v>
      </c>
    </row>
    <row r="17" spans="1:3">
      <c r="A17" s="4" t="s">
        <v>462</v>
      </c>
      <c r="C17" s="4" t="s">
        <v>463</v>
      </c>
    </row>
    <row r="18" spans="1:3">
      <c r="A18" s="4" t="s">
        <v>464</v>
      </c>
    </row>
    <row r="19" spans="1:3">
      <c r="A19" s="3" t="s">
        <v>201</v>
      </c>
    </row>
    <row r="20" spans="1:3">
      <c r="A20" s="4" t="s">
        <v>462</v>
      </c>
      <c r="C20" s="4" t="s">
        <v>465</v>
      </c>
    </row>
    <row r="21" spans="1:3">
      <c r="A21" s="4" t="s">
        <v>466</v>
      </c>
    </row>
    <row r="22" spans="1:3">
      <c r="A22" s="3" t="s">
        <v>201</v>
      </c>
    </row>
    <row r="23" spans="1:3">
      <c r="A23" s="4" t="s">
        <v>467</v>
      </c>
      <c r="C23" s="4" t="s">
        <v>468</v>
      </c>
    </row>
    <row r="24" spans="1:3">
      <c r="A24" s="4" t="s">
        <v>469</v>
      </c>
      <c r="C24" s="4" t="s">
        <v>316</v>
      </c>
    </row>
    <row r="25" spans="1:3">
      <c r="A25" s="4" t="s">
        <v>470</v>
      </c>
      <c r="C25" s="4" t="s">
        <v>378</v>
      </c>
    </row>
    <row r="26" spans="1:3">
      <c r="A26" s="4" t="s">
        <v>471</v>
      </c>
    </row>
    <row r="27" spans="1:3">
      <c r="A27" s="3" t="s">
        <v>201</v>
      </c>
    </row>
    <row r="28" spans="1:3">
      <c r="A28" s="4" t="s">
        <v>467</v>
      </c>
      <c r="C28" s="4" t="s">
        <v>472</v>
      </c>
    </row>
    <row r="29" spans="1:3">
      <c r="A29" s="4" t="s">
        <v>469</v>
      </c>
      <c r="C29" s="4" t="s">
        <v>473</v>
      </c>
    </row>
    <row r="30" spans="1:3">
      <c r="A30" s="4" t="s">
        <v>474</v>
      </c>
    </row>
    <row r="31" spans="1:3">
      <c r="A31" s="3" t="s">
        <v>201</v>
      </c>
    </row>
    <row r="32" spans="1:3">
      <c r="A32" s="4" t="s">
        <v>467</v>
      </c>
      <c r="C32" s="4" t="s">
        <v>475</v>
      </c>
    </row>
    <row r="33" spans="1:3">
      <c r="A33" s="4" t="s">
        <v>469</v>
      </c>
      <c r="C33" s="4" t="s">
        <v>476</v>
      </c>
    </row>
    <row r="34" spans="1:3">
      <c r="A34" s="4" t="s">
        <v>477</v>
      </c>
    </row>
    <row r="35" spans="1:3">
      <c r="A35" s="3" t="s">
        <v>201</v>
      </c>
    </row>
    <row r="36" spans="1:3">
      <c r="A36" s="4" t="s">
        <v>469</v>
      </c>
      <c r="C36" s="4" t="s">
        <v>478</v>
      </c>
    </row>
    <row r="37" spans="1:3">
      <c r="A37" s="4" t="s">
        <v>479</v>
      </c>
    </row>
    <row r="38" spans="1:3">
      <c r="A38" s="3" t="s">
        <v>201</v>
      </c>
    </row>
    <row r="39" spans="1:3">
      <c r="A39" s="4" t="s">
        <v>469</v>
      </c>
      <c r="C39" s="4" t="s">
        <v>480</v>
      </c>
    </row>
    <row r="40" spans="1:3">
      <c r="A40" s="4" t="s">
        <v>481</v>
      </c>
    </row>
    <row r="41" spans="1:3">
      <c r="A41" s="3" t="s">
        <v>201</v>
      </c>
    </row>
    <row r="42" spans="1:3">
      <c r="A42" s="4" t="s">
        <v>469</v>
      </c>
      <c r="C42" s="4" t="s">
        <v>3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v>
      </c>
    </row>
    <row r="2" spans="1:3">
      <c r="A2" s="3" t="s">
        <v>483</v>
      </c>
    </row>
    <row r="3" spans="1:3">
      <c r="A3" s="4" t="s">
        <v>484</v>
      </c>
      <c r="C3" s="9" t="n">
        <v>1.5</v>
      </c>
    </row>
    <row r="4" spans="1:3">
      <c r="A4" s="4" t="s">
        <v>485</v>
      </c>
      <c r="B4" s="6" t="n">
        <v>1</v>
      </c>
    </row>
    <row r="5" spans="1:3">
      <c r="A5" s="4" t="s">
        <v>486</v>
      </c>
    </row>
    <row r="6" spans="1:3">
      <c r="A6" s="3" t="s">
        <v>483</v>
      </c>
    </row>
    <row r="7" spans="1:3">
      <c r="A7" s="4" t="s">
        <v>459</v>
      </c>
      <c r="B7" s="4" t="s">
        <v>487</v>
      </c>
    </row>
    <row r="8" spans="1:3">
      <c r="A8" s="4" t="s">
        <v>488</v>
      </c>
    </row>
    <row r="9" spans="1:3">
      <c r="A9" s="3" t="s">
        <v>483</v>
      </c>
    </row>
    <row r="10" spans="1:3">
      <c r="A10" s="4" t="s">
        <v>459</v>
      </c>
      <c r="B10" s="4" t="s">
        <v>489</v>
      </c>
    </row>
    <row r="11" spans="1:3">
      <c r="A11" s="4" t="s">
        <v>490</v>
      </c>
    </row>
    <row r="12" spans="1:3">
      <c r="A12" s="3" t="s">
        <v>483</v>
      </c>
    </row>
    <row r="13" spans="1:3">
      <c r="A13" s="4" t="s">
        <v>459</v>
      </c>
      <c r="B13" s="4" t="s">
        <v>4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301</v>
      </c>
      <c r="C1" s="2" t="s">
        <v>2</v>
      </c>
      <c r="D1" s="2" t="s">
        <v>82</v>
      </c>
    </row>
    <row r="2" spans="1:4">
      <c r="A2" s="3" t="s">
        <v>493</v>
      </c>
    </row>
    <row r="3" spans="1:4">
      <c r="A3" s="4" t="s">
        <v>494</v>
      </c>
      <c r="C3" s="6" t="n">
        <v>47240</v>
      </c>
      <c r="D3" s="6" t="n">
        <v>5500</v>
      </c>
    </row>
    <row r="4" spans="1:4">
      <c r="A4" s="4" t="s">
        <v>72</v>
      </c>
    </row>
    <row r="5" spans="1:4">
      <c r="A5" s="3" t="s">
        <v>493</v>
      </c>
    </row>
    <row r="6" spans="1:4">
      <c r="A6" s="4" t="s">
        <v>340</v>
      </c>
      <c r="B6" s="6" t="n">
        <v>125000</v>
      </c>
    </row>
    <row r="7" spans="1:4">
      <c r="A7" s="4" t="s">
        <v>494</v>
      </c>
      <c r="B7" s="6" t="n">
        <v>40000</v>
      </c>
      <c r="C7" s="6" t="n">
        <v>40000</v>
      </c>
    </row>
    <row r="8" spans="1:4">
      <c r="A8" s="4" t="s">
        <v>495</v>
      </c>
      <c r="B8" s="4" t="s">
        <v>496</v>
      </c>
    </row>
    <row r="9" spans="1:4">
      <c r="A9" s="4" t="s">
        <v>497</v>
      </c>
      <c r="B9" s="4" t="s">
        <v>498</v>
      </c>
    </row>
    <row r="10" spans="1:4">
      <c r="A10" s="4" t="s">
        <v>499</v>
      </c>
      <c r="B10" s="4" t="s">
        <v>498</v>
      </c>
    </row>
    <row r="11" spans="1:4">
      <c r="A11" s="4" t="s">
        <v>500</v>
      </c>
      <c r="B11" s="4" t="s">
        <v>501</v>
      </c>
    </row>
    <row r="12" spans="1:4">
      <c r="A12" s="4" t="s">
        <v>502</v>
      </c>
      <c r="B12" s="4" t="s">
        <v>503</v>
      </c>
    </row>
    <row r="13" spans="1:4">
      <c r="A13" s="4" t="s">
        <v>504</v>
      </c>
      <c r="B13" s="4" t="s">
        <v>501</v>
      </c>
    </row>
    <row r="14" spans="1:4">
      <c r="A14" s="4" t="s">
        <v>505</v>
      </c>
      <c r="B14" s="6" t="n">
        <v>75000</v>
      </c>
    </row>
    <row r="15" spans="1:4">
      <c r="A15" s="4" t="s">
        <v>506</v>
      </c>
      <c r="B15" s="4" t="s">
        <v>507</v>
      </c>
    </row>
    <row r="16" spans="1:4">
      <c r="A16" s="4" t="s">
        <v>508</v>
      </c>
      <c r="B16" s="4" t="s">
        <v>316</v>
      </c>
    </row>
    <row r="17" spans="1:4">
      <c r="A17" s="4" t="s">
        <v>509</v>
      </c>
      <c r="B17" s="4" t="s">
        <v>510</v>
      </c>
    </row>
    <row r="18" spans="1:4">
      <c r="A18" s="4" t="s">
        <v>511</v>
      </c>
      <c r="B18" s="6" t="n">
        <v>15625</v>
      </c>
    </row>
    <row r="19" spans="1:4">
      <c r="A19" s="4" t="s">
        <v>512</v>
      </c>
      <c r="B19" s="4" t="s">
        <v>496</v>
      </c>
    </row>
    <row r="20" spans="1:4">
      <c r="A20" s="4" t="s">
        <v>513</v>
      </c>
    </row>
    <row r="21" spans="1:4">
      <c r="A21" s="3" t="s">
        <v>493</v>
      </c>
    </row>
    <row r="22" spans="1:4">
      <c r="A22" s="4" t="s">
        <v>514</v>
      </c>
      <c r="B22" s="4" t="s">
        <v>515</v>
      </c>
    </row>
    <row r="23" spans="1:4">
      <c r="A23" s="4" t="s">
        <v>516</v>
      </c>
    </row>
    <row r="24" spans="1:4">
      <c r="A24" s="3" t="s">
        <v>493</v>
      </c>
    </row>
    <row r="25" spans="1:4">
      <c r="A25" s="4" t="s">
        <v>514</v>
      </c>
      <c r="B25" s="4" t="s">
        <v>517</v>
      </c>
    </row>
    <row r="26" spans="1:4">
      <c r="A26" s="4" t="s">
        <v>518</v>
      </c>
    </row>
    <row r="27" spans="1:4">
      <c r="A27" s="3" t="s">
        <v>493</v>
      </c>
    </row>
    <row r="28" spans="1:4">
      <c r="A28" s="4" t="s">
        <v>340</v>
      </c>
      <c r="B28" s="6" t="n">
        <v>15000</v>
      </c>
    </row>
    <row r="29" spans="1:4">
      <c r="A29" s="4" t="s">
        <v>519</v>
      </c>
    </row>
    <row r="30" spans="1:4">
      <c r="A30" s="3" t="s">
        <v>493</v>
      </c>
    </row>
    <row r="31" spans="1:4">
      <c r="A31" s="4" t="s">
        <v>340</v>
      </c>
      <c r="B31" s="6" t="n">
        <v>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0</v>
      </c>
      <c r="B1" s="2" t="s">
        <v>2</v>
      </c>
      <c r="C1" s="2" t="s">
        <v>301</v>
      </c>
      <c r="D1" s="2" t="s">
        <v>29</v>
      </c>
    </row>
    <row r="2" spans="1:4">
      <c r="A2" s="3" t="s">
        <v>521</v>
      </c>
    </row>
    <row r="3" spans="1:4">
      <c r="A3" s="4" t="s">
        <v>522</v>
      </c>
      <c r="B3" s="6" t="n">
        <v>1000</v>
      </c>
    </row>
    <row r="4" spans="1:4">
      <c r="A4" s="4" t="s">
        <v>56</v>
      </c>
      <c r="B4" s="5" t="n">
        <v>380971</v>
      </c>
    </row>
    <row r="5" spans="1:4">
      <c r="A5" s="4" t="s">
        <v>53</v>
      </c>
      <c r="B5" s="5" t="n">
        <v>340000</v>
      </c>
    </row>
    <row r="6" spans="1:4">
      <c r="A6" s="4" t="s">
        <v>54</v>
      </c>
      <c r="B6" s="5" t="n">
        <v>-3281</v>
      </c>
    </row>
    <row r="7" spans="1:4">
      <c r="A7" s="4" t="s">
        <v>55</v>
      </c>
      <c r="B7" s="5" t="n">
        <v>-16232</v>
      </c>
    </row>
    <row r="8" spans="1:4">
      <c r="A8" s="4" t="s">
        <v>523</v>
      </c>
      <c r="B8" s="5" t="n">
        <v>361458</v>
      </c>
      <c r="D8" s="6" t="n">
        <v>23010</v>
      </c>
    </row>
    <row r="9" spans="1:4">
      <c r="A9" s="4" t="s">
        <v>524</v>
      </c>
      <c r="B9" s="5" t="n">
        <v>-971</v>
      </c>
      <c r="D9" s="5" t="n">
        <v>-2446</v>
      </c>
    </row>
    <row r="10" spans="1:4">
      <c r="A10" s="4" t="s">
        <v>525</v>
      </c>
      <c r="B10" s="5" t="n">
        <v>360487</v>
      </c>
      <c r="D10" s="5" t="n">
        <v>20564</v>
      </c>
    </row>
    <row r="11" spans="1:4">
      <c r="A11" s="4" t="s">
        <v>72</v>
      </c>
    </row>
    <row r="12" spans="1:4">
      <c r="A12" s="3" t="s">
        <v>521</v>
      </c>
    </row>
    <row r="13" spans="1:4">
      <c r="A13" s="4" t="s">
        <v>56</v>
      </c>
      <c r="B13" s="5" t="n">
        <v>40000</v>
      </c>
      <c r="D13" s="5" t="n">
        <v>20550</v>
      </c>
    </row>
    <row r="14" spans="1:4">
      <c r="A14" s="4" t="s">
        <v>55</v>
      </c>
      <c r="B14" s="5" t="n">
        <v>-4100</v>
      </c>
    </row>
    <row r="15" spans="1:4">
      <c r="A15" s="4" t="s">
        <v>522</v>
      </c>
    </row>
    <row r="16" spans="1:4">
      <c r="A16" s="3" t="s">
        <v>521</v>
      </c>
    </row>
    <row r="17" spans="1:4">
      <c r="A17" s="4" t="s">
        <v>522</v>
      </c>
      <c r="B17" s="5" t="n">
        <v>971</v>
      </c>
      <c r="D17" s="6" t="n">
        <v>2460</v>
      </c>
    </row>
    <row r="18" spans="1:4">
      <c r="A18" s="4" t="s">
        <v>71</v>
      </c>
    </row>
    <row r="19" spans="1:4">
      <c r="A19" s="3" t="s">
        <v>521</v>
      </c>
    </row>
    <row r="20" spans="1:4">
      <c r="A20" s="4" t="s">
        <v>56</v>
      </c>
      <c r="B20" s="5" t="n">
        <v>320487</v>
      </c>
    </row>
    <row r="21" spans="1:4">
      <c r="A21" s="4" t="s">
        <v>53</v>
      </c>
      <c r="B21" s="5" t="n">
        <v>340000</v>
      </c>
    </row>
    <row r="22" spans="1:4">
      <c r="A22" s="4" t="s">
        <v>54</v>
      </c>
      <c r="B22" s="5" t="n">
        <v>-3281</v>
      </c>
    </row>
    <row r="23" spans="1:4">
      <c r="A23" s="4" t="s">
        <v>55</v>
      </c>
      <c r="B23" s="6" t="n">
        <v>-16232</v>
      </c>
      <c r="C23" s="6" t="n">
        <v>-16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6</v>
      </c>
      <c r="B1" s="2" t="s">
        <v>1</v>
      </c>
    </row>
    <row r="2" spans="1:5">
      <c r="B2" s="2" t="s">
        <v>2</v>
      </c>
      <c r="C2" s="2" t="s">
        <v>82</v>
      </c>
      <c r="D2" s="2" t="s">
        <v>301</v>
      </c>
      <c r="E2" s="2" t="s">
        <v>29</v>
      </c>
    </row>
    <row r="3" spans="1:5">
      <c r="A3" s="3" t="s">
        <v>201</v>
      </c>
    </row>
    <row r="4" spans="1:5">
      <c r="A4" s="4" t="s">
        <v>527</v>
      </c>
      <c r="B4" s="6" t="n">
        <v>1700</v>
      </c>
      <c r="C4" s="6" t="n">
        <v>700</v>
      </c>
    </row>
    <row r="5" spans="1:5">
      <c r="A5" s="4" t="s">
        <v>528</v>
      </c>
      <c r="B5" s="5" t="n">
        <v>1500</v>
      </c>
      <c r="E5" s="6" t="n">
        <v>300</v>
      </c>
    </row>
    <row r="6" spans="1:5">
      <c r="A6" s="4" t="s">
        <v>529</v>
      </c>
      <c r="B6" s="5" t="n">
        <v>16232</v>
      </c>
    </row>
    <row r="7" spans="1:5">
      <c r="A7" s="4" t="s">
        <v>145</v>
      </c>
      <c r="B7" s="5" t="n">
        <v>315</v>
      </c>
    </row>
    <row r="8" spans="1:5">
      <c r="A8" s="4" t="s">
        <v>530</v>
      </c>
      <c r="B8" s="5" t="n">
        <v>-907</v>
      </c>
    </row>
    <row r="9" spans="1:5">
      <c r="A9" s="4" t="s">
        <v>531</v>
      </c>
    </row>
    <row r="10" spans="1:5">
      <c r="A10" s="3" t="s">
        <v>201</v>
      </c>
    </row>
    <row r="11" spans="1:5">
      <c r="A11" s="4" t="s">
        <v>145</v>
      </c>
      <c r="B11" s="5" t="n">
        <v>200</v>
      </c>
      <c r="C11" s="5" t="n">
        <v>0</v>
      </c>
    </row>
    <row r="12" spans="1:5">
      <c r="A12" s="4" t="s">
        <v>532</v>
      </c>
      <c r="B12" s="5" t="n">
        <v>800</v>
      </c>
      <c r="C12" s="5" t="n">
        <v>600</v>
      </c>
    </row>
    <row r="13" spans="1:5">
      <c r="A13" s="4" t="s">
        <v>530</v>
      </c>
      <c r="B13" s="5" t="n">
        <v>900</v>
      </c>
    </row>
    <row r="14" spans="1:5">
      <c r="A14" s="4" t="s">
        <v>71</v>
      </c>
    </row>
    <row r="15" spans="1:5">
      <c r="A15" s="3" t="s">
        <v>201</v>
      </c>
    </row>
    <row r="16" spans="1:5">
      <c r="A16" s="4" t="s">
        <v>529</v>
      </c>
      <c r="B16" s="5" t="n">
        <v>16232</v>
      </c>
      <c r="D16" s="6" t="n">
        <v>16300</v>
      </c>
    </row>
    <row r="17" spans="1:5">
      <c r="A17" s="4" t="s">
        <v>533</v>
      </c>
      <c r="D17" s="6" t="n">
        <v>3300</v>
      </c>
    </row>
    <row r="18" spans="1:5">
      <c r="A18" s="4" t="s">
        <v>534</v>
      </c>
      <c r="B18" s="5" t="n">
        <v>100</v>
      </c>
    </row>
    <row r="19" spans="1:5">
      <c r="A19" s="4" t="s">
        <v>72</v>
      </c>
    </row>
    <row r="20" spans="1:5">
      <c r="A20" s="3" t="s">
        <v>201</v>
      </c>
    </row>
    <row r="21" spans="1:5">
      <c r="A21" s="4" t="s">
        <v>529</v>
      </c>
      <c r="B21" s="5" t="n">
        <v>4100</v>
      </c>
    </row>
    <row r="22" spans="1:5">
      <c r="A22" s="4" t="s">
        <v>145</v>
      </c>
      <c r="B22" s="5" t="n">
        <v>100</v>
      </c>
      <c r="C22" s="5" t="n">
        <v>0</v>
      </c>
    </row>
    <row r="23" spans="1:5">
      <c r="A23" s="4" t="s">
        <v>532</v>
      </c>
      <c r="B23" s="5" t="n">
        <v>100</v>
      </c>
      <c r="C23" s="6" t="n">
        <v>0</v>
      </c>
    </row>
    <row r="24" spans="1:5">
      <c r="A24" s="4" t="s">
        <v>535</v>
      </c>
    </row>
    <row r="25" spans="1:5">
      <c r="A25" s="3" t="s">
        <v>201</v>
      </c>
    </row>
    <row r="26" spans="1:5">
      <c r="A26" s="4" t="s">
        <v>529</v>
      </c>
      <c r="B26" s="6" t="n">
        <v>1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536</v>
      </c>
      <c r="B1" s="2" t="s">
        <v>364</v>
      </c>
    </row>
    <row r="2" spans="1:2">
      <c r="A2" s="3" t="s">
        <v>537</v>
      </c>
    </row>
    <row r="3" spans="1:2">
      <c r="A3" s="4" t="s">
        <v>437</v>
      </c>
      <c r="B3" s="6" t="n">
        <v>971</v>
      </c>
    </row>
    <row r="4" spans="1:2">
      <c r="A4" s="4" t="s">
        <v>441</v>
      </c>
      <c r="B4" s="5" t="n">
        <v>40000</v>
      </c>
    </row>
    <row r="5" spans="1:2">
      <c r="A5" s="4" t="s">
        <v>442</v>
      </c>
      <c r="B5" s="5" t="n">
        <v>340000</v>
      </c>
    </row>
    <row r="6" spans="1:2">
      <c r="A6" s="4" t="s">
        <v>56</v>
      </c>
      <c r="B6" s="6" t="n">
        <v>3809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538</v>
      </c>
      <c r="B1" s="2" t="s">
        <v>343</v>
      </c>
      <c r="C1" s="2" t="s">
        <v>539</v>
      </c>
      <c r="D1" s="2" t="s">
        <v>2</v>
      </c>
      <c r="E1" s="2" t="s">
        <v>82</v>
      </c>
      <c r="F1" s="2" t="s">
        <v>29</v>
      </c>
    </row>
    <row r="2" spans="1:6">
      <c r="A2" s="3" t="s">
        <v>540</v>
      </c>
    </row>
    <row r="3" spans="1:6">
      <c r="A3" s="4" t="s">
        <v>541</v>
      </c>
      <c r="D3" s="6" t="n">
        <v>1900</v>
      </c>
    </row>
    <row r="4" spans="1:6">
      <c r="A4" s="4" t="s">
        <v>322</v>
      </c>
      <c r="D4" s="5" t="n">
        <v>39107</v>
      </c>
    </row>
    <row r="5" spans="1:6">
      <c r="A5" s="4" t="s">
        <v>168</v>
      </c>
      <c r="D5" s="5" t="n">
        <v>3762</v>
      </c>
    </row>
    <row r="6" spans="1:6">
      <c r="A6" s="4" t="s">
        <v>58</v>
      </c>
      <c r="F6" s="6" t="n">
        <v>108047</v>
      </c>
    </row>
    <row r="7" spans="1:6">
      <c r="A7" s="4" t="s">
        <v>323</v>
      </c>
    </row>
    <row r="8" spans="1:6">
      <c r="A8" s="3" t="s">
        <v>540</v>
      </c>
    </row>
    <row r="9" spans="1:6">
      <c r="A9" s="4" t="s">
        <v>322</v>
      </c>
      <c r="D9" s="6" t="n">
        <v>39107</v>
      </c>
    </row>
    <row r="10" spans="1:6">
      <c r="A10" s="4" t="s">
        <v>58</v>
      </c>
      <c r="F10" s="6" t="n">
        <v>108047</v>
      </c>
    </row>
    <row r="11" spans="1:6">
      <c r="A11" s="4" t="s">
        <v>542</v>
      </c>
    </row>
    <row r="12" spans="1:6">
      <c r="A12" s="3" t="s">
        <v>540</v>
      </c>
    </row>
    <row r="13" spans="1:6">
      <c r="A13" s="4" t="s">
        <v>514</v>
      </c>
      <c r="D13" s="4" t="s">
        <v>543</v>
      </c>
    </row>
    <row r="14" spans="1:6">
      <c r="A14" s="4" t="s">
        <v>544</v>
      </c>
    </row>
    <row r="15" spans="1:6">
      <c r="A15" s="3" t="s">
        <v>540</v>
      </c>
    </row>
    <row r="16" spans="1:6">
      <c r="A16" s="4" t="s">
        <v>541</v>
      </c>
      <c r="E16" s="6" t="n">
        <v>5300</v>
      </c>
    </row>
    <row r="17" spans="1:6">
      <c r="A17" s="4" t="s">
        <v>545</v>
      </c>
      <c r="F17" s="4" t="s">
        <v>316</v>
      </c>
    </row>
    <row r="18" spans="1:6">
      <c r="A18" s="4" t="s">
        <v>546</v>
      </c>
      <c r="F18" s="6" t="n">
        <v>61000</v>
      </c>
    </row>
    <row r="19" spans="1:6">
      <c r="A19" s="4" t="s">
        <v>547</v>
      </c>
      <c r="C19" s="6" t="n">
        <v>217000</v>
      </c>
    </row>
    <row r="20" spans="1:6">
      <c r="A20" s="4" t="s">
        <v>322</v>
      </c>
      <c r="C20" s="5" t="n">
        <v>278000</v>
      </c>
    </row>
    <row r="21" spans="1:6">
      <c r="A21" s="4" t="s">
        <v>168</v>
      </c>
      <c r="C21" s="6" t="n">
        <v>278000</v>
      </c>
    </row>
    <row r="22" spans="1:6">
      <c r="A22" s="4" t="s">
        <v>307</v>
      </c>
    </row>
    <row r="23" spans="1:6">
      <c r="A23" s="3" t="s">
        <v>540</v>
      </c>
    </row>
    <row r="24" spans="1:6">
      <c r="A24" s="4" t="s">
        <v>168</v>
      </c>
      <c r="B24" s="6" t="n">
        <v>9000</v>
      </c>
    </row>
    <row r="25" spans="1:6">
      <c r="A25" s="4" t="s">
        <v>548</v>
      </c>
      <c r="B25" s="5" t="n">
        <v>5300</v>
      </c>
    </row>
    <row r="26" spans="1:6">
      <c r="A26" s="4" t="s">
        <v>549</v>
      </c>
      <c r="B26" s="5" t="n">
        <v>3700</v>
      </c>
    </row>
    <row r="27" spans="1:6">
      <c r="A27" s="4" t="s">
        <v>58</v>
      </c>
      <c r="B27" s="6" t="n">
        <v>104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50</v>
      </c>
      <c r="B1" s="2" t="s">
        <v>1</v>
      </c>
    </row>
    <row r="2" spans="1:3">
      <c r="B2" s="2" t="s">
        <v>2</v>
      </c>
      <c r="C2" s="2" t="s">
        <v>82</v>
      </c>
    </row>
    <row r="3" spans="1:3">
      <c r="A3" s="3" t="s">
        <v>205</v>
      </c>
    </row>
    <row r="4" spans="1:3">
      <c r="A4" s="4" t="s">
        <v>551</v>
      </c>
      <c r="B4" s="6" t="n">
        <v>-1850</v>
      </c>
      <c r="C4" s="6" t="n">
        <v>-926</v>
      </c>
    </row>
    <row r="5" spans="1:3">
      <c r="A5" s="4" t="s">
        <v>552</v>
      </c>
      <c r="B5" s="4" t="s">
        <v>553</v>
      </c>
      <c r="C5" s="4" t="s">
        <v>5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55</v>
      </c>
      <c r="B1" s="2" t="s">
        <v>1</v>
      </c>
      <c r="C1" s="2" t="s">
        <v>139</v>
      </c>
    </row>
    <row r="2" spans="1:3">
      <c r="B2" s="2" t="s">
        <v>2</v>
      </c>
      <c r="C2" s="2" t="s">
        <v>29</v>
      </c>
    </row>
    <row r="3" spans="1:3">
      <c r="A3" s="3" t="s">
        <v>556</v>
      </c>
    </row>
    <row r="4" spans="1:3">
      <c r="A4" s="4" t="s">
        <v>557</v>
      </c>
      <c r="B4" s="6" t="n">
        <v>0</v>
      </c>
      <c r="C4" s="6" t="n">
        <v>0</v>
      </c>
    </row>
    <row r="5" spans="1:3">
      <c r="A5" s="4" t="s">
        <v>558</v>
      </c>
      <c r="B5" s="5" t="n">
        <v>0</v>
      </c>
      <c r="C5" s="5" t="n">
        <v>0</v>
      </c>
    </row>
    <row r="6" spans="1:3">
      <c r="A6" s="4" t="s">
        <v>559</v>
      </c>
      <c r="B6" s="5" t="n">
        <v>0</v>
      </c>
      <c r="C6" s="5" t="n">
        <v>0</v>
      </c>
    </row>
    <row r="7" spans="1:3">
      <c r="A7" s="4" t="s">
        <v>560</v>
      </c>
      <c r="B7" s="5" t="n">
        <v>0</v>
      </c>
      <c r="C7" s="5" t="n">
        <v>0</v>
      </c>
    </row>
    <row r="8" spans="1:3">
      <c r="A8" s="4" t="s">
        <v>561</v>
      </c>
      <c r="B8" s="5" t="n">
        <v>0</v>
      </c>
      <c r="C8" s="5" t="n">
        <v>0</v>
      </c>
    </row>
    <row r="9" spans="1:3">
      <c r="A9" s="4" t="s">
        <v>562</v>
      </c>
      <c r="B9" s="5" t="n">
        <v>0</v>
      </c>
      <c r="C9" s="5" t="n">
        <v>0</v>
      </c>
    </row>
    <row r="10" spans="1:3">
      <c r="A10" s="4" t="s">
        <v>563</v>
      </c>
    </row>
    <row r="11" spans="1:3">
      <c r="A11" s="3" t="s">
        <v>556</v>
      </c>
    </row>
    <row r="12" spans="1:3">
      <c r="A12" s="4" t="s">
        <v>564</v>
      </c>
      <c r="B12" s="5" t="n">
        <v>-40000</v>
      </c>
      <c r="C12" s="5" t="n">
        <v>-20550</v>
      </c>
    </row>
    <row r="13" spans="1:3">
      <c r="A13" s="4" t="s">
        <v>565</v>
      </c>
    </row>
    <row r="14" spans="1:3">
      <c r="A14" s="3" t="s">
        <v>556</v>
      </c>
    </row>
    <row r="15" spans="1:3">
      <c r="A15" s="4" t="s">
        <v>564</v>
      </c>
      <c r="B15" s="5" t="n">
        <v>-40000</v>
      </c>
      <c r="C15" s="5" t="n">
        <v>-20550</v>
      </c>
    </row>
    <row r="16" spans="1:3">
      <c r="A16" s="4" t="s">
        <v>566</v>
      </c>
    </row>
    <row r="17" spans="1:3">
      <c r="A17" s="3" t="s">
        <v>556</v>
      </c>
    </row>
    <row r="18" spans="1:3">
      <c r="A18" s="4" t="s">
        <v>34</v>
      </c>
      <c r="C18" s="5" t="n">
        <v>638</v>
      </c>
    </row>
    <row r="19" spans="1:3">
      <c r="A19" s="4" t="s">
        <v>540</v>
      </c>
      <c r="C19" s="5" t="n">
        <v>-108047</v>
      </c>
    </row>
    <row r="20" spans="1:3">
      <c r="A20" s="4" t="s">
        <v>567</v>
      </c>
    </row>
    <row r="21" spans="1:3">
      <c r="A21" s="3" t="s">
        <v>556</v>
      </c>
    </row>
    <row r="22" spans="1:3">
      <c r="A22" s="4" t="s">
        <v>34</v>
      </c>
      <c r="C22" s="5" t="n">
        <v>638</v>
      </c>
    </row>
    <row r="23" spans="1:3">
      <c r="A23" s="4" t="s">
        <v>540</v>
      </c>
      <c r="C23" s="6" t="n">
        <v>-108047</v>
      </c>
    </row>
    <row r="24" spans="1:3">
      <c r="A24" s="4" t="s">
        <v>568</v>
      </c>
    </row>
    <row r="25" spans="1:3">
      <c r="A25" s="3" t="s">
        <v>556</v>
      </c>
    </row>
    <row r="26" spans="1:3">
      <c r="A26" s="4" t="s">
        <v>564</v>
      </c>
      <c r="B26" s="5" t="n">
        <v>-320487</v>
      </c>
    </row>
    <row r="27" spans="1:3">
      <c r="A27" s="4" t="s">
        <v>569</v>
      </c>
    </row>
    <row r="28" spans="1:3">
      <c r="A28" s="3" t="s">
        <v>556</v>
      </c>
    </row>
    <row r="29" spans="1:3">
      <c r="A29" s="4" t="s">
        <v>564</v>
      </c>
      <c r="B29" s="6" t="n">
        <v>-3387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0</v>
      </c>
      <c r="B1" s="2" t="s">
        <v>1</v>
      </c>
    </row>
    <row r="2" spans="1:3">
      <c r="B2" s="2" t="s">
        <v>2</v>
      </c>
      <c r="C2" s="2" t="s">
        <v>82</v>
      </c>
    </row>
    <row r="3" spans="1:3">
      <c r="A3" s="3" t="s">
        <v>571</v>
      </c>
    </row>
    <row r="4" spans="1:3">
      <c r="A4" s="4" t="s">
        <v>572</v>
      </c>
      <c r="B4" s="6" t="n">
        <v>1462</v>
      </c>
      <c r="C4" s="6" t="n">
        <v>2395</v>
      </c>
    </row>
    <row r="5" spans="1:3">
      <c r="A5" s="4" t="s">
        <v>573</v>
      </c>
      <c r="B5" s="5" t="n">
        <v>168</v>
      </c>
      <c r="C5" s="5" t="n">
        <v>6256</v>
      </c>
    </row>
    <row r="6" spans="1:3">
      <c r="A6" s="4" t="s">
        <v>574</v>
      </c>
      <c r="B6" s="5" t="n">
        <v>-1630</v>
      </c>
      <c r="C6" s="5" t="n">
        <v>-3963</v>
      </c>
    </row>
    <row r="7" spans="1:3">
      <c r="A7" s="4" t="s">
        <v>575</v>
      </c>
      <c r="C7" s="6" t="n">
        <v>4688</v>
      </c>
    </row>
    <row r="8" spans="1:3">
      <c r="A8" s="4" t="s">
        <v>576</v>
      </c>
      <c r="B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77</v>
      </c>
      <c r="B1" s="2" t="s">
        <v>1</v>
      </c>
      <c r="C1" s="2" t="s">
        <v>139</v>
      </c>
    </row>
    <row r="2" spans="1:3">
      <c r="B2" s="2" t="s">
        <v>82</v>
      </c>
      <c r="C2" s="2" t="s">
        <v>578</v>
      </c>
    </row>
    <row r="3" spans="1:3">
      <c r="A3" s="3" t="s">
        <v>211</v>
      </c>
    </row>
    <row r="4" spans="1:3">
      <c r="A4" s="4" t="s">
        <v>579</v>
      </c>
      <c r="C4" s="6" t="n">
        <v>1800</v>
      </c>
    </row>
    <row r="5" spans="1:3">
      <c r="A5" s="4" t="s">
        <v>580</v>
      </c>
      <c r="B5" s="6" t="n">
        <v>2250</v>
      </c>
    </row>
    <row r="6" spans="1:3">
      <c r="A6" s="4" t="s">
        <v>148</v>
      </c>
      <c r="B6" s="6" t="n">
        <v>4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s>
  <sheetData>
    <row r="1" spans="1:6">
      <c r="A1" s="1" t="s">
        <v>581</v>
      </c>
      <c r="B1" s="2" t="s">
        <v>582</v>
      </c>
      <c r="C1" s="2" t="s">
        <v>1</v>
      </c>
    </row>
    <row r="2" spans="1:6">
      <c r="B2" s="2" t="s">
        <v>583</v>
      </c>
      <c r="C2" s="2" t="s">
        <v>2</v>
      </c>
      <c r="D2" s="2" t="s">
        <v>82</v>
      </c>
      <c r="E2" s="2" t="s">
        <v>29</v>
      </c>
      <c r="F2" s="2" t="s">
        <v>584</v>
      </c>
    </row>
    <row r="3" spans="1:6">
      <c r="A3" s="3" t="s">
        <v>585</v>
      </c>
    </row>
    <row r="4" spans="1:6">
      <c r="A4" s="4" t="s">
        <v>58</v>
      </c>
      <c r="E4" s="6" t="n">
        <v>108047</v>
      </c>
    </row>
    <row r="5" spans="1:6">
      <c r="A5" s="4" t="s">
        <v>586</v>
      </c>
      <c r="C5" s="6" t="n">
        <v>200</v>
      </c>
      <c r="D5" s="6" t="n">
        <v>200</v>
      </c>
    </row>
    <row r="6" spans="1:6">
      <c r="A6" s="4" t="s">
        <v>587</v>
      </c>
      <c r="B6" s="6" t="n">
        <v>200</v>
      </c>
    </row>
    <row r="7" spans="1:6">
      <c r="A7" s="4" t="s">
        <v>531</v>
      </c>
    </row>
    <row r="8" spans="1:6">
      <c r="A8" s="3" t="s">
        <v>585</v>
      </c>
    </row>
    <row r="9" spans="1:6">
      <c r="A9" s="4" t="s">
        <v>588</v>
      </c>
      <c r="E9" s="5" t="n">
        <v>20600</v>
      </c>
    </row>
    <row r="10" spans="1:6">
      <c r="A10" s="4" t="s">
        <v>589</v>
      </c>
    </row>
    <row r="11" spans="1:6">
      <c r="A11" s="3" t="s">
        <v>585</v>
      </c>
    </row>
    <row r="12" spans="1:6">
      <c r="A12" s="4" t="s">
        <v>590</v>
      </c>
      <c r="C12" s="6" t="n">
        <v>200</v>
      </c>
      <c r="D12" s="5" t="n">
        <v>200</v>
      </c>
    </row>
    <row r="13" spans="1:6">
      <c r="A13" s="4" t="s">
        <v>591</v>
      </c>
    </row>
    <row r="14" spans="1:6">
      <c r="A14" s="3" t="s">
        <v>585</v>
      </c>
    </row>
    <row r="15" spans="1:6">
      <c r="A15" s="4" t="s">
        <v>588</v>
      </c>
      <c r="E15" s="5" t="n">
        <v>151900</v>
      </c>
    </row>
    <row r="16" spans="1:6">
      <c r="A16" s="4" t="s">
        <v>592</v>
      </c>
    </row>
    <row r="17" spans="1:6">
      <c r="A17" s="3" t="s">
        <v>585</v>
      </c>
    </row>
    <row r="18" spans="1:6">
      <c r="A18" s="4" t="s">
        <v>593</v>
      </c>
      <c r="C18" s="4" t="s">
        <v>594</v>
      </c>
    </row>
    <row r="19" spans="1:6">
      <c r="A19" s="4" t="s">
        <v>595</v>
      </c>
      <c r="C19" s="6" t="n">
        <v>1400</v>
      </c>
      <c r="D19" s="5" t="n">
        <v>1600</v>
      </c>
    </row>
    <row r="20" spans="1:6">
      <c r="A20" s="4" t="s">
        <v>596</v>
      </c>
    </row>
    <row r="21" spans="1:6">
      <c r="A21" s="3" t="s">
        <v>585</v>
      </c>
    </row>
    <row r="22" spans="1:6">
      <c r="A22" s="4" t="s">
        <v>597</v>
      </c>
      <c r="C22" s="5" t="n">
        <v>1600</v>
      </c>
      <c r="D22" s="5" t="n">
        <v>200</v>
      </c>
    </row>
    <row r="23" spans="1:6">
      <c r="A23" s="4" t="s">
        <v>323</v>
      </c>
    </row>
    <row r="24" spans="1:6">
      <c r="A24" s="3" t="s">
        <v>585</v>
      </c>
    </row>
    <row r="25" spans="1:6">
      <c r="A25" s="4" t="s">
        <v>598</v>
      </c>
      <c r="C25" s="5" t="n">
        <v>600</v>
      </c>
    </row>
    <row r="26" spans="1:6">
      <c r="A26" s="4" t="s">
        <v>58</v>
      </c>
      <c r="E26" s="5" t="n">
        <v>108047</v>
      </c>
    </row>
    <row r="27" spans="1:6">
      <c r="A27" s="4" t="s">
        <v>599</v>
      </c>
    </row>
    <row r="28" spans="1:6">
      <c r="A28" s="3" t="s">
        <v>585</v>
      </c>
    </row>
    <row r="29" spans="1:6">
      <c r="A29" s="4" t="s">
        <v>600</v>
      </c>
      <c r="C29" s="5" t="n">
        <v>0</v>
      </c>
      <c r="E29" s="6" t="n">
        <v>600</v>
      </c>
    </row>
    <row r="30" spans="1:6">
      <c r="A30" s="4" t="s">
        <v>601</v>
      </c>
      <c r="C30" s="5" t="n">
        <v>0</v>
      </c>
      <c r="D30" s="6" t="n">
        <v>200</v>
      </c>
    </row>
    <row r="31" spans="1:6">
      <c r="A31" s="4" t="s">
        <v>602</v>
      </c>
      <c r="C31" s="6" t="n">
        <v>1600</v>
      </c>
    </row>
    <row r="32" spans="1:6">
      <c r="A32" s="4" t="s">
        <v>603</v>
      </c>
    </row>
    <row r="33" spans="1:6">
      <c r="A33" s="3" t="s">
        <v>585</v>
      </c>
    </row>
    <row r="34" spans="1:6">
      <c r="A34" s="4" t="s">
        <v>58</v>
      </c>
      <c r="F34" s="6" t="n">
        <v>108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04</v>
      </c>
      <c r="B1" s="2" t="s">
        <v>1</v>
      </c>
    </row>
    <row r="2" spans="1:4">
      <c r="B2" s="2" t="s">
        <v>2</v>
      </c>
      <c r="C2" s="2" t="s">
        <v>82</v>
      </c>
      <c r="D2" s="2" t="s">
        <v>301</v>
      </c>
    </row>
    <row r="3" spans="1:4">
      <c r="A3" s="3" t="s">
        <v>605</v>
      </c>
    </row>
    <row r="4" spans="1:4">
      <c r="A4" s="4" t="s">
        <v>606</v>
      </c>
      <c r="B4" s="6" t="n">
        <v>-13979</v>
      </c>
      <c r="C4" s="6" t="n">
        <v>-4194</v>
      </c>
    </row>
    <row r="5" spans="1:4">
      <c r="A5" s="3" t="s">
        <v>607</v>
      </c>
    </row>
    <row r="6" spans="1:4">
      <c r="A6" s="4" t="s">
        <v>102</v>
      </c>
      <c r="B6" s="5" t="n">
        <v>79589905</v>
      </c>
      <c r="C6" s="5" t="n">
        <v>25686327</v>
      </c>
    </row>
    <row r="7" spans="1:4">
      <c r="A7" s="4" t="s">
        <v>608</v>
      </c>
      <c r="B7" s="8" t="n">
        <v>-0.18</v>
      </c>
      <c r="C7" s="8" t="n">
        <v>-0.16</v>
      </c>
    </row>
    <row r="8" spans="1:4">
      <c r="A8" s="4" t="s">
        <v>354</v>
      </c>
      <c r="B8" s="5" t="n">
        <v>5015898</v>
      </c>
      <c r="D8" s="5" t="n">
        <v>5015898</v>
      </c>
    </row>
    <row r="9" spans="1:4">
      <c r="A9" s="4" t="s">
        <v>360</v>
      </c>
    </row>
    <row r="10" spans="1:4">
      <c r="A10" s="3" t="s">
        <v>607</v>
      </c>
    </row>
    <row r="11" spans="1:4">
      <c r="A11" s="4" t="s">
        <v>359</v>
      </c>
      <c r="B11" s="5" t="n">
        <v>8050000</v>
      </c>
    </row>
    <row r="12" spans="1:4">
      <c r="A12" s="4" t="s">
        <v>360</v>
      </c>
    </row>
    <row r="13" spans="1:4">
      <c r="A13" s="3" t="s">
        <v>607</v>
      </c>
    </row>
    <row r="14" spans="1:4">
      <c r="A14" s="4" t="s">
        <v>609</v>
      </c>
      <c r="B14" s="5" t="n">
        <v>5015898</v>
      </c>
    </row>
    <row r="15" spans="1:4">
      <c r="A15" s="4" t="s">
        <v>610</v>
      </c>
    </row>
    <row r="16" spans="1:4">
      <c r="A16" s="3" t="s">
        <v>607</v>
      </c>
    </row>
    <row r="17" spans="1:4">
      <c r="A17" s="4" t="s">
        <v>609</v>
      </c>
      <c r="B17" s="5" t="n">
        <v>161666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11</v>
      </c>
      <c r="B1" s="2" t="s">
        <v>344</v>
      </c>
      <c r="C1" s="2" t="s">
        <v>2</v>
      </c>
      <c r="D1" s="2" t="s">
        <v>301</v>
      </c>
      <c r="E1" s="2" t="s">
        <v>343</v>
      </c>
      <c r="F1" s="2" t="s">
        <v>29</v>
      </c>
    </row>
    <row r="2" spans="1:6">
      <c r="A2" s="3" t="s">
        <v>117</v>
      </c>
    </row>
    <row r="3" spans="1:6">
      <c r="A3" s="4" t="s">
        <v>79</v>
      </c>
      <c r="C3" s="5" t="n">
        <v>105232933</v>
      </c>
      <c r="F3" s="5" t="n">
        <v>74786327</v>
      </c>
    </row>
    <row r="4" spans="1:6">
      <c r="A4" s="4" t="s">
        <v>80</v>
      </c>
      <c r="C4" s="5" t="n">
        <v>105232933</v>
      </c>
      <c r="F4" s="5" t="n">
        <v>74786327</v>
      </c>
    </row>
    <row r="5" spans="1:6">
      <c r="A5" s="4" t="s">
        <v>77</v>
      </c>
      <c r="C5" s="7" t="n">
        <v>0.0001</v>
      </c>
      <c r="F5" s="7" t="n">
        <v>0.0001</v>
      </c>
    </row>
    <row r="6" spans="1:6">
      <c r="A6" s="4" t="s">
        <v>354</v>
      </c>
      <c r="C6" s="5" t="n">
        <v>5015898</v>
      </c>
      <c r="D6" s="5" t="n">
        <v>5015898</v>
      </c>
    </row>
    <row r="7" spans="1:6">
      <c r="A7" s="3" t="s">
        <v>612</v>
      </c>
    </row>
    <row r="8" spans="1:6">
      <c r="A8" s="4" t="s">
        <v>613</v>
      </c>
      <c r="C8" s="5" t="n">
        <v>1000000</v>
      </c>
    </row>
    <row r="9" spans="1:6">
      <c r="A9" s="4" t="s">
        <v>614</v>
      </c>
      <c r="C9" s="7" t="n">
        <v>0.0001</v>
      </c>
    </row>
    <row r="10" spans="1:6">
      <c r="A10" s="4" t="s">
        <v>615</v>
      </c>
      <c r="C10" s="5" t="n">
        <v>0</v>
      </c>
    </row>
    <row r="11" spans="1:6">
      <c r="A11" s="4" t="s">
        <v>616</v>
      </c>
      <c r="C11" s="5" t="n">
        <v>0</v>
      </c>
    </row>
    <row r="12" spans="1:6">
      <c r="A12" s="3" t="s">
        <v>617</v>
      </c>
    </row>
    <row r="13" spans="1:6">
      <c r="A13" s="4" t="s">
        <v>618</v>
      </c>
      <c r="C13" s="5" t="n">
        <v>16166650</v>
      </c>
    </row>
    <row r="14" spans="1:6">
      <c r="A14" s="4" t="s">
        <v>77</v>
      </c>
      <c r="C14" s="7" t="n">
        <v>0.0001</v>
      </c>
      <c r="F14" s="7" t="n">
        <v>0.0001</v>
      </c>
    </row>
    <row r="15" spans="1:6">
      <c r="A15" s="4" t="s">
        <v>619</v>
      </c>
      <c r="C15" s="5" t="n">
        <v>0</v>
      </c>
    </row>
    <row r="16" spans="1:6">
      <c r="A16" s="4" t="s">
        <v>620</v>
      </c>
    </row>
    <row r="17" spans="1:6">
      <c r="A17" s="3" t="s">
        <v>617</v>
      </c>
    </row>
    <row r="18" spans="1:6">
      <c r="A18" s="4" t="s">
        <v>618</v>
      </c>
      <c r="B18" s="5" t="n">
        <v>5333334</v>
      </c>
    </row>
    <row r="19" spans="1:6">
      <c r="A19" s="4" t="s">
        <v>621</v>
      </c>
      <c r="B19" s="8" t="n">
        <v>1.5</v>
      </c>
    </row>
    <row r="20" spans="1:6">
      <c r="A20" s="4" t="s">
        <v>326</v>
      </c>
      <c r="B20" s="6" t="n">
        <v>8</v>
      </c>
    </row>
    <row r="21" spans="1:6">
      <c r="A21" s="4" t="s">
        <v>622</v>
      </c>
      <c r="B21" s="5" t="n">
        <v>1</v>
      </c>
    </row>
    <row r="22" spans="1:6">
      <c r="A22" s="4" t="s">
        <v>372</v>
      </c>
      <c r="B22" s="8" t="n">
        <v>11.5</v>
      </c>
    </row>
    <row r="23" spans="1:6">
      <c r="A23" s="4" t="s">
        <v>623</v>
      </c>
      <c r="B23" s="4" t="s">
        <v>376</v>
      </c>
    </row>
    <row r="24" spans="1:6">
      <c r="A24" s="4" t="s">
        <v>624</v>
      </c>
    </row>
    <row r="25" spans="1:6">
      <c r="A25" s="3" t="s">
        <v>617</v>
      </c>
    </row>
    <row r="26" spans="1:6">
      <c r="A26" s="4" t="s">
        <v>372</v>
      </c>
      <c r="B26" s="8" t="n">
        <v>11.5</v>
      </c>
    </row>
    <row r="27" spans="1:6">
      <c r="A27" s="4" t="s">
        <v>623</v>
      </c>
      <c r="B27" s="4" t="s">
        <v>625</v>
      </c>
    </row>
    <row r="28" spans="1:6">
      <c r="A28" s="4" t="s">
        <v>626</v>
      </c>
      <c r="B28" s="5" t="n">
        <v>32500000</v>
      </c>
    </row>
    <row r="29" spans="1:6">
      <c r="A29" s="4" t="s">
        <v>627</v>
      </c>
      <c r="B29" s="6" t="n">
        <v>10</v>
      </c>
    </row>
    <row r="30" spans="1:6">
      <c r="A30" s="4" t="s">
        <v>628</v>
      </c>
      <c r="B30" s="10" t="n">
        <v>0.33</v>
      </c>
    </row>
    <row r="31" spans="1:6">
      <c r="A31" s="4" t="s">
        <v>629</v>
      </c>
    </row>
    <row r="32" spans="1:6">
      <c r="A32" s="3" t="s">
        <v>617</v>
      </c>
    </row>
    <row r="33" spans="1:6">
      <c r="A33" s="4" t="s">
        <v>626</v>
      </c>
      <c r="B33" s="5" t="n">
        <v>2500000</v>
      </c>
    </row>
    <row r="34" spans="1:6">
      <c r="A34" s="4" t="s">
        <v>347</v>
      </c>
    </row>
    <row r="35" spans="1:6">
      <c r="A35" s="3" t="s">
        <v>117</v>
      </c>
    </row>
    <row r="36" spans="1:6">
      <c r="A36" s="4" t="s">
        <v>80</v>
      </c>
      <c r="D36" s="5" t="n">
        <v>14321606</v>
      </c>
      <c r="E36" s="5" t="n">
        <v>32500000</v>
      </c>
    </row>
    <row r="37" spans="1:6">
      <c r="A37" s="4" t="s">
        <v>77</v>
      </c>
      <c r="B37" s="7" t="n">
        <v>0.0001</v>
      </c>
      <c r="E37" s="7" t="n">
        <v>0.0001</v>
      </c>
    </row>
    <row r="38" spans="1:6">
      <c r="A38" s="3" t="s">
        <v>617</v>
      </c>
    </row>
    <row r="39" spans="1:6">
      <c r="A39" s="4" t="s">
        <v>77</v>
      </c>
      <c r="B39" s="7" t="n">
        <v>0.0001</v>
      </c>
      <c r="E39" s="7" t="n">
        <v>0.0001</v>
      </c>
    </row>
    <row r="40" spans="1:6">
      <c r="A40" s="4" t="s">
        <v>630</v>
      </c>
    </row>
    <row r="41" spans="1:6">
      <c r="A41" s="3" t="s">
        <v>617</v>
      </c>
    </row>
    <row r="42" spans="1:6">
      <c r="A42" s="4" t="s">
        <v>631</v>
      </c>
      <c r="B42"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0"/>
  </cols>
  <sheetData>
    <row r="1" spans="1:2">
      <c r="A1" s="1" t="s">
        <v>632</v>
      </c>
      <c r="B1" s="2" t="s">
        <v>1</v>
      </c>
    </row>
    <row r="2" spans="1:2">
      <c r="B2" s="2" t="s">
        <v>633</v>
      </c>
    </row>
    <row r="3" spans="1:2">
      <c r="A3" s="3" t="s">
        <v>223</v>
      </c>
    </row>
    <row r="4" spans="1:2">
      <c r="A4" s="4" t="s">
        <v>634</v>
      </c>
      <c r="B4" s="5" t="n">
        <v>4000000</v>
      </c>
    </row>
    <row r="5" spans="1:2">
      <c r="A5" s="4" t="s">
        <v>635</v>
      </c>
      <c r="B5"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6</v>
      </c>
      <c r="B1" s="2" t="s">
        <v>1</v>
      </c>
    </row>
    <row r="2" spans="1:3">
      <c r="B2" s="2" t="s">
        <v>2</v>
      </c>
      <c r="C2" s="2" t="s">
        <v>82</v>
      </c>
    </row>
    <row r="3" spans="1:3">
      <c r="A3" s="3" t="s">
        <v>225</v>
      </c>
    </row>
    <row r="4" spans="1:3">
      <c r="A4" s="4" t="s">
        <v>637</v>
      </c>
      <c r="B4" s="4" t="s">
        <v>468</v>
      </c>
    </row>
    <row r="5" spans="1:3">
      <c r="A5" s="4" t="s">
        <v>638</v>
      </c>
      <c r="B5" s="4" t="s">
        <v>639</v>
      </c>
    </row>
    <row r="6" spans="1:3">
      <c r="A6" s="4" t="s">
        <v>640</v>
      </c>
      <c r="B6" s="4" t="s">
        <v>641</v>
      </c>
    </row>
    <row r="7" spans="1:3">
      <c r="A7" s="4" t="s">
        <v>642</v>
      </c>
      <c r="B7" s="4" t="s">
        <v>643</v>
      </c>
    </row>
    <row r="8" spans="1:3">
      <c r="A8" s="4" t="s">
        <v>644</v>
      </c>
      <c r="B8" s="4" t="s">
        <v>316</v>
      </c>
    </row>
    <row r="9" spans="1:3">
      <c r="A9" s="4" t="s">
        <v>645</v>
      </c>
      <c r="B9" s="4" t="s">
        <v>643</v>
      </c>
    </row>
    <row r="10" spans="1:3">
      <c r="A10" s="4" t="s">
        <v>646</v>
      </c>
      <c r="B10" s="4" t="s">
        <v>378</v>
      </c>
    </row>
    <row r="11" spans="1:3">
      <c r="A11" s="4" t="s">
        <v>647</v>
      </c>
      <c r="B11" s="4" t="s">
        <v>648</v>
      </c>
    </row>
    <row r="12" spans="1:3">
      <c r="A12" s="4" t="s">
        <v>649</v>
      </c>
      <c r="B12" s="4" t="s">
        <v>650</v>
      </c>
    </row>
    <row r="13" spans="1:3">
      <c r="A13" s="4" t="s">
        <v>651</v>
      </c>
      <c r="B13" s="9" t="n">
        <v>0.3</v>
      </c>
      <c r="C13" s="9"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652</v>
      </c>
      <c r="B1" s="2" t="s">
        <v>1</v>
      </c>
    </row>
    <row r="2" spans="1:4">
      <c r="B2" s="2" t="s">
        <v>653</v>
      </c>
      <c r="C2" s="2" t="s">
        <v>654</v>
      </c>
      <c r="D2" s="2" t="s">
        <v>655</v>
      </c>
    </row>
    <row r="3" spans="1:4">
      <c r="A3" s="3" t="s">
        <v>656</v>
      </c>
    </row>
    <row r="4" spans="1:4">
      <c r="A4" s="4" t="s">
        <v>657</v>
      </c>
      <c r="B4" s="5" t="n">
        <v>3</v>
      </c>
    </row>
    <row r="5" spans="1:4">
      <c r="A5" s="4" t="s">
        <v>84</v>
      </c>
      <c r="B5" s="6" t="n">
        <v>81982</v>
      </c>
      <c r="C5" s="6" t="n">
        <v>38646</v>
      </c>
    </row>
    <row r="6" spans="1:4">
      <c r="A6" s="4" t="s">
        <v>658</v>
      </c>
      <c r="B6" s="5" t="n">
        <v>46080</v>
      </c>
      <c r="C6" s="5" t="n">
        <v>22803</v>
      </c>
    </row>
    <row r="7" spans="1:4">
      <c r="A7" s="4" t="s">
        <v>45</v>
      </c>
      <c r="B7" s="5" t="n">
        <v>585386</v>
      </c>
      <c r="D7" s="6" t="n">
        <v>565032</v>
      </c>
    </row>
    <row r="8" spans="1:4">
      <c r="A8" s="4" t="s">
        <v>659</v>
      </c>
    </row>
    <row r="9" spans="1:4">
      <c r="A9" s="3" t="s">
        <v>656</v>
      </c>
    </row>
    <row r="10" spans="1:4">
      <c r="A10" s="4" t="s">
        <v>84</v>
      </c>
      <c r="B10" s="5" t="n">
        <v>81982</v>
      </c>
      <c r="C10" s="5" t="n">
        <v>38646</v>
      </c>
    </row>
    <row r="11" spans="1:4">
      <c r="A11" s="4" t="s">
        <v>658</v>
      </c>
      <c r="B11" s="5" t="n">
        <v>47655</v>
      </c>
      <c r="C11" s="5" t="n">
        <v>22706</v>
      </c>
    </row>
    <row r="12" spans="1:4">
      <c r="A12" s="4" t="s">
        <v>45</v>
      </c>
      <c r="B12" s="5" t="n">
        <v>358316</v>
      </c>
      <c r="D12" s="5" t="n">
        <v>346621</v>
      </c>
    </row>
    <row r="13" spans="1:4">
      <c r="A13" s="4" t="s">
        <v>660</v>
      </c>
    </row>
    <row r="14" spans="1:4">
      <c r="A14" s="3" t="s">
        <v>656</v>
      </c>
    </row>
    <row r="15" spans="1:4">
      <c r="A15" s="4" t="s">
        <v>84</v>
      </c>
      <c r="B15" s="5" t="n">
        <v>52712</v>
      </c>
      <c r="C15" s="5" t="n">
        <v>15663</v>
      </c>
    </row>
    <row r="16" spans="1:4">
      <c r="A16" s="4" t="s">
        <v>658</v>
      </c>
      <c r="B16" s="5" t="n">
        <v>32594</v>
      </c>
      <c r="C16" s="5" t="n">
        <v>9458</v>
      </c>
    </row>
    <row r="17" spans="1:4">
      <c r="A17" s="4" t="s">
        <v>661</v>
      </c>
      <c r="B17" s="5" t="n">
        <v>18697</v>
      </c>
      <c r="C17" s="5" t="n">
        <v>23782</v>
      </c>
    </row>
    <row r="18" spans="1:4">
      <c r="A18" s="4" t="s">
        <v>45</v>
      </c>
      <c r="B18" s="5" t="n">
        <v>210963</v>
      </c>
      <c r="D18" s="5" t="n">
        <v>234368</v>
      </c>
    </row>
    <row r="19" spans="1:4">
      <c r="A19" s="4" t="s">
        <v>662</v>
      </c>
    </row>
    <row r="20" spans="1:4">
      <c r="A20" s="3" t="s">
        <v>656</v>
      </c>
    </row>
    <row r="21" spans="1:4">
      <c r="A21" s="4" t="s">
        <v>84</v>
      </c>
      <c r="B21" s="5" t="n">
        <v>4772</v>
      </c>
      <c r="C21" s="5" t="n">
        <v>5570</v>
      </c>
    </row>
    <row r="22" spans="1:4">
      <c r="A22" s="4" t="s">
        <v>658</v>
      </c>
      <c r="B22" s="5" t="n">
        <v>1635</v>
      </c>
      <c r="C22" s="5" t="n">
        <v>1831</v>
      </c>
    </row>
    <row r="23" spans="1:4">
      <c r="A23" s="4" t="s">
        <v>661</v>
      </c>
      <c r="B23" s="5" t="n">
        <v>77</v>
      </c>
      <c r="C23" s="5" t="n">
        <v>1293</v>
      </c>
    </row>
    <row r="24" spans="1:4">
      <c r="A24" s="4" t="s">
        <v>45</v>
      </c>
      <c r="B24" s="5" t="n">
        <v>92544</v>
      </c>
      <c r="D24" s="5" t="n">
        <v>64770</v>
      </c>
    </row>
    <row r="25" spans="1:4">
      <c r="A25" s="4" t="s">
        <v>663</v>
      </c>
    </row>
    <row r="26" spans="1:4">
      <c r="A26" s="3" t="s">
        <v>656</v>
      </c>
    </row>
    <row r="27" spans="1:4">
      <c r="A27" s="4" t="s">
        <v>84</v>
      </c>
      <c r="B27" s="5" t="n">
        <v>16555</v>
      </c>
      <c r="C27" s="5" t="n">
        <v>16521</v>
      </c>
    </row>
    <row r="28" spans="1:4">
      <c r="A28" s="4" t="s">
        <v>658</v>
      </c>
      <c r="B28" s="5" t="n">
        <v>11851</v>
      </c>
      <c r="C28" s="5" t="n">
        <v>11514</v>
      </c>
    </row>
    <row r="29" spans="1:4">
      <c r="A29" s="4" t="s">
        <v>661</v>
      </c>
      <c r="B29" s="5" t="n">
        <v>36</v>
      </c>
      <c r="C29" s="5" t="n">
        <v>384</v>
      </c>
    </row>
    <row r="30" spans="1:4">
      <c r="A30" s="4" t="s">
        <v>45</v>
      </c>
      <c r="B30" s="5" t="n">
        <v>45875</v>
      </c>
      <c r="D30" s="5" t="n">
        <v>43994</v>
      </c>
    </row>
    <row r="31" spans="1:4">
      <c r="A31" s="4" t="s">
        <v>664</v>
      </c>
    </row>
    <row r="32" spans="1:4">
      <c r="A32" s="3" t="s">
        <v>656</v>
      </c>
    </row>
    <row r="33" spans="1:4">
      <c r="A33" s="4" t="s">
        <v>45</v>
      </c>
      <c r="B33" s="5" t="n">
        <v>8934</v>
      </c>
      <c r="D33" s="5" t="n">
        <v>3489</v>
      </c>
    </row>
    <row r="34" spans="1:4">
      <c r="A34" s="4" t="s">
        <v>665</v>
      </c>
    </row>
    <row r="35" spans="1:4">
      <c r="A35" s="3" t="s">
        <v>656</v>
      </c>
    </row>
    <row r="36" spans="1:4">
      <c r="A36" s="4" t="s">
        <v>84</v>
      </c>
      <c r="B36" s="5" t="n">
        <v>7943</v>
      </c>
      <c r="C36" s="5" t="n">
        <v>892</v>
      </c>
    </row>
    <row r="37" spans="1:4">
      <c r="A37" s="4" t="s">
        <v>658</v>
      </c>
      <c r="B37" s="5" t="n">
        <v>1575</v>
      </c>
      <c r="C37" s="5" t="n">
        <v>-97</v>
      </c>
    </row>
    <row r="38" spans="1:4">
      <c r="A38" s="4" t="s">
        <v>661</v>
      </c>
      <c r="B38" s="5" t="n">
        <v>3027</v>
      </c>
      <c r="C38" s="6" t="n">
        <v>307</v>
      </c>
    </row>
    <row r="39" spans="1:4">
      <c r="A39" s="4" t="s">
        <v>45</v>
      </c>
      <c r="B39" s="6" t="n">
        <v>8934</v>
      </c>
      <c r="D39" s="6" t="n">
        <v>34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2</v>
      </c>
    </row>
    <row r="3" spans="1:3">
      <c r="A3" s="3" t="s">
        <v>227</v>
      </c>
    </row>
    <row r="4" spans="1:3">
      <c r="A4" s="4" t="s">
        <v>667</v>
      </c>
      <c r="B4" s="6" t="n">
        <v>46080</v>
      </c>
      <c r="C4" s="6" t="n">
        <v>22803</v>
      </c>
    </row>
    <row r="5" spans="1:3">
      <c r="A5" s="4" t="s">
        <v>668</v>
      </c>
      <c r="B5" s="5" t="n">
        <v>1575</v>
      </c>
      <c r="C5" s="5" t="n">
        <v>-97</v>
      </c>
    </row>
    <row r="6" spans="1:3">
      <c r="A6" s="4" t="s">
        <v>669</v>
      </c>
      <c r="B6" s="5" t="n">
        <v>-13664</v>
      </c>
      <c r="C6" s="5" t="n">
        <v>-7893</v>
      </c>
    </row>
    <row r="7" spans="1:3">
      <c r="A7" s="4" t="s">
        <v>670</v>
      </c>
      <c r="B7" s="5" t="n">
        <v>-44752</v>
      </c>
      <c r="C7" s="5" t="n">
        <v>-10182</v>
      </c>
    </row>
    <row r="8" spans="1:3">
      <c r="A8" s="4" t="s">
        <v>573</v>
      </c>
      <c r="B8" s="5" t="n">
        <v>-168</v>
      </c>
      <c r="C8" s="5" t="n">
        <v>-6256</v>
      </c>
    </row>
    <row r="9" spans="1:3">
      <c r="A9" s="4" t="s">
        <v>671</v>
      </c>
      <c r="B9" s="5" t="n">
        <v>38</v>
      </c>
      <c r="C9" s="5" t="n">
        <v>450</v>
      </c>
    </row>
    <row r="10" spans="1:3">
      <c r="A10" s="4" t="s">
        <v>93</v>
      </c>
      <c r="B10" s="5" t="n">
        <v>907</v>
      </c>
    </row>
    <row r="11" spans="1:3">
      <c r="A11" s="4" t="s">
        <v>94</v>
      </c>
      <c r="B11" s="5" t="n">
        <v>-4031</v>
      </c>
      <c r="C11" s="5" t="n">
        <v>-3945</v>
      </c>
    </row>
    <row r="12" spans="1:3">
      <c r="A12" s="4" t="s">
        <v>95</v>
      </c>
      <c r="B12" s="6" t="n">
        <v>-15829</v>
      </c>
      <c r="C12" s="6" t="n">
        <v>-51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9</v>
      </c>
    </row>
    <row r="2" spans="1:3">
      <c r="A2" s="3" t="s">
        <v>673</v>
      </c>
    </row>
    <row r="3" spans="1:3">
      <c r="A3" s="4" t="s">
        <v>45</v>
      </c>
      <c r="B3" s="6" t="n">
        <v>585386</v>
      </c>
      <c r="C3" s="6" t="n">
        <v>565032</v>
      </c>
    </row>
    <row r="4" spans="1:3">
      <c r="A4" s="4" t="s">
        <v>37</v>
      </c>
      <c r="B4" s="5" t="n">
        <v>257</v>
      </c>
      <c r="C4" s="5" t="n">
        <v>257</v>
      </c>
    </row>
    <row r="5" spans="1:3">
      <c r="A5" s="4" t="s">
        <v>674</v>
      </c>
    </row>
    <row r="6" spans="1:3">
      <c r="A6" s="3" t="s">
        <v>673</v>
      </c>
    </row>
    <row r="7" spans="1:3">
      <c r="A7" s="4" t="s">
        <v>45</v>
      </c>
      <c r="B7" s="5" t="n">
        <v>349382</v>
      </c>
      <c r="C7" s="5" t="n">
        <v>343132</v>
      </c>
    </row>
    <row r="8" spans="1:3">
      <c r="A8" s="4" t="s">
        <v>664</v>
      </c>
    </row>
    <row r="9" spans="1:3">
      <c r="A9" s="3" t="s">
        <v>673</v>
      </c>
    </row>
    <row r="10" spans="1:3">
      <c r="A10" s="4" t="s">
        <v>45</v>
      </c>
      <c r="B10" s="5" t="n">
        <v>8934</v>
      </c>
      <c r="C10" s="5" t="n">
        <v>3489</v>
      </c>
    </row>
    <row r="11" spans="1:3">
      <c r="A11" s="4" t="s">
        <v>675</v>
      </c>
    </row>
    <row r="12" spans="1:3">
      <c r="A12" s="3" t="s">
        <v>673</v>
      </c>
    </row>
    <row r="13" spans="1:3">
      <c r="A13" s="4" t="s">
        <v>45</v>
      </c>
      <c r="B13" s="6" t="n">
        <v>226813</v>
      </c>
      <c r="C13" s="6" t="n">
        <v>2181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6</v>
      </c>
      <c r="B1" s="2" t="s">
        <v>2</v>
      </c>
      <c r="C1" s="2" t="s">
        <v>29</v>
      </c>
    </row>
    <row r="2" spans="1:3">
      <c r="A2" s="4" t="s">
        <v>36</v>
      </c>
      <c r="B2" s="6" t="n">
        <v>82639</v>
      </c>
      <c r="C2" s="6" t="n">
        <v>74986</v>
      </c>
    </row>
    <row r="3" spans="1:3">
      <c r="A3" s="4" t="s">
        <v>41</v>
      </c>
      <c r="B3" s="5" t="n">
        <v>123857</v>
      </c>
      <c r="C3" s="5" t="n">
        <v>127383</v>
      </c>
    </row>
    <row r="4" spans="1:3">
      <c r="A4" s="4" t="s">
        <v>42</v>
      </c>
      <c r="B4" s="5" t="n">
        <v>14457</v>
      </c>
      <c r="C4" s="5" t="n">
        <v>12420</v>
      </c>
    </row>
    <row r="5" spans="1:3">
      <c r="A5" s="4" t="s">
        <v>43</v>
      </c>
      <c r="B5" s="5" t="n">
        <v>5782</v>
      </c>
      <c r="C5" s="5" t="n">
        <v>2865</v>
      </c>
    </row>
    <row r="6" spans="1:3">
      <c r="A6" s="4" t="s">
        <v>35</v>
      </c>
      <c r="C6" s="5" t="n">
        <v>500</v>
      </c>
    </row>
    <row r="7" spans="1:3">
      <c r="A7" s="4" t="s">
        <v>677</v>
      </c>
      <c r="B7" s="5" t="n">
        <v>78</v>
      </c>
    </row>
    <row r="8" spans="1:3">
      <c r="A8" s="4" t="s">
        <v>45</v>
      </c>
      <c r="B8" s="5" t="n">
        <v>585386</v>
      </c>
      <c r="C8" s="5" t="n">
        <v>565032</v>
      </c>
    </row>
    <row r="9" spans="1:3">
      <c r="A9" s="4" t="s">
        <v>675</v>
      </c>
    </row>
    <row r="10" spans="1:3">
      <c r="A10" s="4" t="s">
        <v>36</v>
      </c>
      <c r="B10" s="5" t="n">
        <v>82639</v>
      </c>
      <c r="C10" s="5" t="n">
        <v>74986</v>
      </c>
    </row>
    <row r="11" spans="1:3">
      <c r="A11" s="4" t="s">
        <v>41</v>
      </c>
      <c r="B11" s="5" t="n">
        <v>123857</v>
      </c>
      <c r="C11" s="5" t="n">
        <v>127383</v>
      </c>
    </row>
    <row r="12" spans="1:3">
      <c r="A12" s="4" t="s">
        <v>42</v>
      </c>
      <c r="B12" s="5" t="n">
        <v>14457</v>
      </c>
      <c r="C12" s="5" t="n">
        <v>12420</v>
      </c>
    </row>
    <row r="13" spans="1:3">
      <c r="A13" s="4" t="s">
        <v>43</v>
      </c>
      <c r="B13" s="5" t="n">
        <v>5782</v>
      </c>
      <c r="C13" s="5" t="n">
        <v>2865</v>
      </c>
    </row>
    <row r="14" spans="1:3">
      <c r="A14" s="4" t="s">
        <v>35</v>
      </c>
      <c r="C14" s="5" t="n">
        <v>500</v>
      </c>
    </row>
    <row r="15" spans="1:3">
      <c r="A15" s="4" t="s">
        <v>677</v>
      </c>
      <c r="B15" s="5" t="n">
        <v>78</v>
      </c>
    </row>
    <row r="16" spans="1:3">
      <c r="A16" s="4" t="s">
        <v>45</v>
      </c>
      <c r="B16" s="6" t="n">
        <v>226813</v>
      </c>
      <c r="C16" s="6" t="n">
        <v>2181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78</v>
      </c>
      <c r="B1" s="2" t="s">
        <v>679</v>
      </c>
      <c r="C1" s="2" t="s">
        <v>680</v>
      </c>
      <c r="D1" s="2" t="s">
        <v>681</v>
      </c>
      <c r="E1" s="2" t="s">
        <v>2</v>
      </c>
    </row>
    <row r="2" spans="1:5">
      <c r="A2" s="4" t="s">
        <v>310</v>
      </c>
    </row>
    <row r="3" spans="1:5">
      <c r="A3" s="3" t="s">
        <v>682</v>
      </c>
    </row>
    <row r="4" spans="1:5">
      <c r="A4" s="4" t="s">
        <v>313</v>
      </c>
      <c r="E4" s="4" t="s">
        <v>312</v>
      </c>
    </row>
    <row r="5" spans="1:5">
      <c r="A5" s="4" t="s">
        <v>229</v>
      </c>
    </row>
    <row r="6" spans="1:5">
      <c r="A6" s="3" t="s">
        <v>682</v>
      </c>
    </row>
    <row r="7" spans="1:5">
      <c r="A7" s="4" t="s">
        <v>683</v>
      </c>
      <c r="C7" s="5" t="n">
        <v>82911327</v>
      </c>
    </row>
    <row r="8" spans="1:5">
      <c r="A8" s="4" t="s">
        <v>684</v>
      </c>
    </row>
    <row r="9" spans="1:5">
      <c r="A9" s="3" t="s">
        <v>682</v>
      </c>
    </row>
    <row r="10" spans="1:5">
      <c r="A10" s="4" t="s">
        <v>685</v>
      </c>
      <c r="B10" s="5" t="n">
        <v>10057462</v>
      </c>
    </row>
    <row r="11" spans="1:5">
      <c r="A11" s="4" t="s">
        <v>686</v>
      </c>
    </row>
    <row r="12" spans="1:5">
      <c r="A12" s="3" t="s">
        <v>682</v>
      </c>
    </row>
    <row r="13" spans="1:5">
      <c r="A13" s="4" t="s">
        <v>313</v>
      </c>
      <c r="D13" s="4" t="s">
        <v>6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50:54Z</dcterms:created>
  <dcterms:modified xmlns:dcterms="http://purl.org/dc/terms/" xmlns:xsi="http://www.w3.org/2001/XMLSchema-instance" xsi:type="dcterms:W3CDTF">2019-05-14T17:50:54Z</dcterms:modified>
</cp:coreProperties>
</file>